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The Business" sheetId="8" state="visible" r:id="rId8"/>
    <sheet xmlns:r="http://schemas.openxmlformats.org/officeDocument/2006/relationships" name="Summary of Significant Accounti" sheetId="9" state="visible" r:id="rId9"/>
    <sheet xmlns:r="http://schemas.openxmlformats.org/officeDocument/2006/relationships" name="Available-for-Sale-Securities" sheetId="10" state="visible" r:id="rId10"/>
    <sheet xmlns:r="http://schemas.openxmlformats.org/officeDocument/2006/relationships" name="Loss Per Share" sheetId="11" state="visible" r:id="rId11"/>
    <sheet xmlns:r="http://schemas.openxmlformats.org/officeDocument/2006/relationships" name="Fair Value Measurements" sheetId="12" state="visible" r:id="rId12"/>
    <sheet xmlns:r="http://schemas.openxmlformats.org/officeDocument/2006/relationships" name="Accrued Liabilities" sheetId="13" state="visible" r:id="rId13"/>
    <sheet xmlns:r="http://schemas.openxmlformats.org/officeDocument/2006/relationships" name="Operating Leas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Research Funding"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Summary of Significant Accoun_2" sheetId="20" state="visible" r:id="rId20"/>
    <sheet xmlns:r="http://schemas.openxmlformats.org/officeDocument/2006/relationships" name="Available-for-Sale-Securities (" sheetId="21" state="visible" r:id="rId21"/>
    <sheet xmlns:r="http://schemas.openxmlformats.org/officeDocument/2006/relationships" name="Loss Per Share (Tables)" sheetId="22" state="visible" r:id="rId22"/>
    <sheet xmlns:r="http://schemas.openxmlformats.org/officeDocument/2006/relationships" name="Fair Value Measurements (Tables" sheetId="23" state="visible" r:id="rId23"/>
    <sheet xmlns:r="http://schemas.openxmlformats.org/officeDocument/2006/relationships" name="Accrued Liabilities (Tables)" sheetId="24" state="visible" r:id="rId24"/>
    <sheet xmlns:r="http://schemas.openxmlformats.org/officeDocument/2006/relationships" name="Operating Leases (Tables)" sheetId="25" state="visible" r:id="rId25"/>
    <sheet xmlns:r="http://schemas.openxmlformats.org/officeDocument/2006/relationships" name="Stockholders' Equity (Tables)" sheetId="26" state="visible" r:id="rId26"/>
    <sheet xmlns:r="http://schemas.openxmlformats.org/officeDocument/2006/relationships" name="Share-Based Compensation (Table" sheetId="27" state="visible" r:id="rId27"/>
    <sheet xmlns:r="http://schemas.openxmlformats.org/officeDocument/2006/relationships" name="The Business - Narrative (Detai" sheetId="28" state="visible" r:id="rId28"/>
    <sheet xmlns:r="http://schemas.openxmlformats.org/officeDocument/2006/relationships" name="Available-for-Sale-Securities -" sheetId="29" state="visible" r:id="rId29"/>
    <sheet xmlns:r="http://schemas.openxmlformats.org/officeDocument/2006/relationships" name="Available-for-Sale-Securities_2" sheetId="30" state="visible" r:id="rId30"/>
    <sheet xmlns:r="http://schemas.openxmlformats.org/officeDocument/2006/relationships" name="Available-for-Sale-Securities_3" sheetId="31" state="visible" r:id="rId31"/>
    <sheet xmlns:r="http://schemas.openxmlformats.org/officeDocument/2006/relationships" name="Loss Per Share (Details)" sheetId="32" state="visible" r:id="rId32"/>
    <sheet xmlns:r="http://schemas.openxmlformats.org/officeDocument/2006/relationships" name="Fair Value Measurements - Asset" sheetId="33" state="visible" r:id="rId33"/>
    <sheet xmlns:r="http://schemas.openxmlformats.org/officeDocument/2006/relationships" name="Accrued Liabilities (Details)" sheetId="34" state="visible" r:id="rId34"/>
    <sheet xmlns:r="http://schemas.openxmlformats.org/officeDocument/2006/relationships" name="Operating Leases - Narrative (D" sheetId="35" state="visible" r:id="rId35"/>
    <sheet xmlns:r="http://schemas.openxmlformats.org/officeDocument/2006/relationships" name="Operating Leases - Balance Shee" sheetId="36" state="visible" r:id="rId36"/>
    <sheet xmlns:r="http://schemas.openxmlformats.org/officeDocument/2006/relationships" name="Operating Leases - Future Minim" sheetId="37" state="visible" r:id="rId37"/>
    <sheet xmlns:r="http://schemas.openxmlformats.org/officeDocument/2006/relationships" name="Stockholders' Equity - Equity I" sheetId="38" state="visible" r:id="rId38"/>
    <sheet xmlns:r="http://schemas.openxmlformats.org/officeDocument/2006/relationships" name="Stockholders' Equity - Stock Op" sheetId="39" state="visible" r:id="rId39"/>
    <sheet xmlns:r="http://schemas.openxmlformats.org/officeDocument/2006/relationships" name="Stockholders' Equity - Restrict" sheetId="40" state="visible" r:id="rId40"/>
    <sheet xmlns:r="http://schemas.openxmlformats.org/officeDocument/2006/relationships" name="Share-Based Compensation (Detai" sheetId="41" state="visible" r:id="rId41"/>
    <sheet xmlns:r="http://schemas.openxmlformats.org/officeDocument/2006/relationships" name="Research Funding (Details)" sheetId="42" state="visible" r:id="rId42"/>
    <sheet xmlns:r="http://schemas.openxmlformats.org/officeDocument/2006/relationships" name="Income Taxes - Net Operating Lo" sheetId="43" state="visible" r:id="rId43"/>
  </sheets>
  <definedNames/>
  <calcPr calcId="124519" fullCalcOnLoad="1"/>
</workbook>
</file>

<file path=xl/sharedStrings.xml><?xml version="1.0" encoding="utf-8"?>
<sst xmlns="http://schemas.openxmlformats.org/spreadsheetml/2006/main" uniqueCount="393">
  <si>
    <t>Document and Entity Information - shares</t>
  </si>
  <si>
    <t>3 Months Ended</t>
  </si>
  <si>
    <t>Mar. 31, 2019</t>
  </si>
  <si>
    <t>May 08, 2019</t>
  </si>
  <si>
    <t>Document and Entity Information [Abstract]</t>
  </si>
  <si>
    <t>Entity Registrant Name</t>
  </si>
  <si>
    <t>Caladrius Biosciences, Inc.</t>
  </si>
  <si>
    <t>Entity Central Index Key</t>
  </si>
  <si>
    <t>0000320017</t>
  </si>
  <si>
    <t>Current Fiscal Year End Date</t>
  </si>
  <si>
    <t>--12-31</t>
  </si>
  <si>
    <t>Entity Filer Category</t>
  </si>
  <si>
    <t>Non-accelerated Filer</t>
  </si>
  <si>
    <t>Entity Small Business</t>
  </si>
  <si>
    <t>true</t>
  </si>
  <si>
    <t>Entity Emerging Growth Company</t>
  </si>
  <si>
    <t>false</t>
  </si>
  <si>
    <t>Document Type</t>
  </si>
  <si>
    <t>10-Q</t>
  </si>
  <si>
    <t>Document Period End Date</t>
  </si>
  <si>
    <t>Mar. 31,
		2019</t>
  </si>
  <si>
    <t>Document Fiscal Year Focus</t>
  </si>
  <si>
    <t>2019</t>
  </si>
  <si>
    <t>Document Fiscal Period Focus</t>
  </si>
  <si>
    <t>Q1</t>
  </si>
  <si>
    <t>Amendment Flag</t>
  </si>
  <si>
    <t>Entity Common Stock, Shares Outstanding</t>
  </si>
  <si>
    <t>Consolidated Balance Sheets - USD ($) $ in Thousands</t>
  </si>
  <si>
    <t>Dec. 31, 2018</t>
  </si>
  <si>
    <t>ASSETS</t>
  </si>
  <si>
    <t>Cash and cash equivalents</t>
  </si>
  <si>
    <t>Marketable securities</t>
  </si>
  <si>
    <t>Prepaid and other current assets</t>
  </si>
  <si>
    <t>Total current assets</t>
  </si>
  <si>
    <t>Property and equipment, net</t>
  </si>
  <si>
    <t>Other assets</t>
  </si>
  <si>
    <t>Total assets</t>
  </si>
  <si>
    <t>Liabilities</t>
  </si>
  <si>
    <t>Accounts payable</t>
  </si>
  <si>
    <t>Accrued liabilities</t>
  </si>
  <si>
    <t>Total current liabilities</t>
  </si>
  <si>
    <t>Other long-term liabilities</t>
  </si>
  <si>
    <t>Total liabilities</t>
  </si>
  <si>
    <t>Commitments and Contingencies</t>
  </si>
  <si>
    <t xml:space="preserve"> </t>
  </si>
  <si>
    <t>Stockholders' Equity</t>
  </si>
  <si>
    <t>Preferred stock, authorized, 20,000,000 shares Series B convertible redeemable preferred stock liquidation value, 1 share of common stock, $0.01 par value; 825,000 shares designated; issued and outstanding, 10,000 shares at March 31, 2019 and December 31, 2018, respectively</t>
  </si>
  <si>
    <t>Common stock, $0.001 par value, authorized 500,000,000 shares; issued and outstanding, 10,393,312 and 9,865,735 shares at March 31, 2019 and December 31, 2018, respectively</t>
  </si>
  <si>
    <t>Additional paid-in capital</t>
  </si>
  <si>
    <t>Treasury stock, at cost; 11,080 shares at March 31, 2019 and December 31, 2018</t>
  </si>
  <si>
    <t>Accumulated deficit</t>
  </si>
  <si>
    <t>Accumulated other comprehensive loss</t>
  </si>
  <si>
    <t>Total Caladrius Biosciences, Inc. stockholders' equity</t>
  </si>
  <si>
    <t>Noncontrolling interests</t>
  </si>
  <si>
    <t>Total stockholders' equity</t>
  </si>
  <si>
    <t>Liabilities and Equity, Total</t>
  </si>
  <si>
    <t>Consolidated Balance Sheets (Parentheticals) - $ / shares</t>
  </si>
  <si>
    <t>Statement of Financial Position [Abstract]</t>
  </si>
  <si>
    <t>Preferred stock, shares authorized</t>
  </si>
  <si>
    <t>Preferred stock, Series B convertible redeemable preferred stock liquidation value, share of common stock</t>
  </si>
  <si>
    <t>Preferred stock, par value (in usd per share)</t>
  </si>
  <si>
    <t>Preferred stock, shares designat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solidated Statements of Operations - USD ($) shares in Thousands, $ in Thousands</t>
  </si>
  <si>
    <t>Mar. 31, 2018</t>
  </si>
  <si>
    <t>Operating Expenses:</t>
  </si>
  <si>
    <t>Research and development</t>
  </si>
  <si>
    <t>General and administrative</t>
  </si>
  <si>
    <t>Total operating expenses</t>
  </si>
  <si>
    <t>Operating loss</t>
  </si>
  <si>
    <t>Other income (expense):</t>
  </si>
  <si>
    <t>Investment income, net</t>
  </si>
  <si>
    <t>Interest expense</t>
  </si>
  <si>
    <t>Total other income (expense), net</t>
  </si>
  <si>
    <t>Net loss</t>
  </si>
  <si>
    <t>Less - net income (loss) attributable to noncontrolling interests</t>
  </si>
  <si>
    <t>Net (loss) income attributable to Caladrius Biosciences, Inc. common stockholders</t>
  </si>
  <si>
    <t>Basic and diluted loss per share</t>
  </si>
  <si>
    <t>Caladrius Biosciences, Inc. common stockholders (in usd per share)</t>
  </si>
  <si>
    <t>Weighted average common shares outstanding</t>
  </si>
  <si>
    <t>Basic and diluted shares</t>
  </si>
  <si>
    <t>Consolidated Statements of Comprehensive (Loss) Income - USD ($) $ in Thousands</t>
  </si>
  <si>
    <t>Statement of Comprehensive Income [Abstract]</t>
  </si>
  <si>
    <t>Available for sale securities - net unrealized income (loss)</t>
  </si>
  <si>
    <t>Total other comprehensive income (loss)</t>
  </si>
  <si>
    <t>Comprehensive loss</t>
  </si>
  <si>
    <t>Comprehensive income (loss) attributable to noncontrolling interests</t>
  </si>
  <si>
    <t>Comprehensive loss attributable to Caladrius Biosciences, Inc. common stockholders</t>
  </si>
  <si>
    <t>Consolidated Statements of Equity - USD ($) $ in Thousands</t>
  </si>
  <si>
    <t>Total</t>
  </si>
  <si>
    <t>Total Caladrius Biosciences, Inc. Stockholders' Equity</t>
  </si>
  <si>
    <t>Series B Convertible Preferred StockSeries B Convertible Preferred Stock</t>
  </si>
  <si>
    <t>Common Stock</t>
  </si>
  <si>
    <t>Additional Paid in Capital</t>
  </si>
  <si>
    <t>Accumulated Other Comprehensive Loss</t>
  </si>
  <si>
    <t>Accumulated Deficit</t>
  </si>
  <si>
    <t>Treasury Stock</t>
  </si>
  <si>
    <t>Non- Controlling Interest in Subsidiary</t>
  </si>
  <si>
    <t>Beginning Balance (shares) at Dec. 31, 2017</t>
  </si>
  <si>
    <t>Beginning Balance at Dec. 31, 2017</t>
  </si>
  <si>
    <t>Increase (Decrease) in Stockholders' Equity [Roll Forward]</t>
  </si>
  <si>
    <t>Unrealized loss on marketable securities</t>
  </si>
  <si>
    <t>Share-based compensation (in shares)</t>
  </si>
  <si>
    <t>Share-based compensation</t>
  </si>
  <si>
    <t>Proceeds from option exercises (in shares)</t>
  </si>
  <si>
    <t>Proceeds from option exercises</t>
  </si>
  <si>
    <t>Change in ownership in subsidiary</t>
  </si>
  <si>
    <t>Ending Balance (shares) at Mar. 31, 2018</t>
  </si>
  <si>
    <t>Ending Balance at Mar. 31, 2018</t>
  </si>
  <si>
    <t>Beginning Balance (shares) at Dec. 31, 2018</t>
  </si>
  <si>
    <t>Beginning Balance at Dec. 31, 2018</t>
  </si>
  <si>
    <t>Adoption of accounting standard</t>
  </si>
  <si>
    <t>Net proceeds from issuance of common stock (in shares)</t>
  </si>
  <si>
    <t>Net proceeds from issuance of common stock</t>
  </si>
  <si>
    <t>Ending Balance (shares) at Mar. 31, 2019</t>
  </si>
  <si>
    <t>Ending Balance at Mar. 31, 2019</t>
  </si>
  <si>
    <t>Consolidated Statements of Cash Flows - USD ($) $ in Thousands</t>
  </si>
  <si>
    <t>Cash flows from operating activities:</t>
  </si>
  <si>
    <t>Adjustments to reconcile net loss to net cash used in operating activities:</t>
  </si>
  <si>
    <t>Depreciation and amortization</t>
  </si>
  <si>
    <t>Accretion on marketable securities</t>
  </si>
  <si>
    <t>Changes in operating assets and liabilities:</t>
  </si>
  <si>
    <t>Accounts payable, accrued liabilities and other liabilities</t>
  </si>
  <si>
    <t>Net cash used in operating activities</t>
  </si>
  <si>
    <t>Cash flows from investing activities:</t>
  </si>
  <si>
    <t>Purchase of marketable securities</t>
  </si>
  <si>
    <t>Sale of marketable securities</t>
  </si>
  <si>
    <t>Acquisition of property and equipment</t>
  </si>
  <si>
    <t>Net cash provided by (used in) investing activities</t>
  </si>
  <si>
    <t>Cash flows from financing activities:</t>
  </si>
  <si>
    <t>Proceeds from exercise of options</t>
  </si>
  <si>
    <t>Tax withholding payments on net share settlement equity awards</t>
  </si>
  <si>
    <t>Repayment of notes payable</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Cash paid during the period for:</t>
  </si>
  <si>
    <t>Interest</t>
  </si>
  <si>
    <t>The Business</t>
  </si>
  <si>
    <t>Organization, Consolidation and Presentation of Financial Statements [Abstract]</t>
  </si>
  <si>
    <t>The Business Caladrius Biosciences, Inc. (“we,” “us,” "our," “Caladrius” or the “Company”) is a late-stage therapeutics development biopharmaceutical company committed to the development of innovative products that have the potential to restore the health of people with chronic illnesses. The Company's leadership team collectively has decades of biopharmaceutical development experience and world-recognized scientific achievement in the fields of cardiovascular and autoimmune disease, among other areas. The Company's goal is to build a broad portfolio of novel and versatile products that address important unmet medical needs. The Company's current product candidates include three developmental treatments for cardiovascular diseases based on its CD34+ cell therapy platform: CLBS12, recipient of SAKIGAKE designation, in Phase 2 testing in Japan and eligible for early conditional approval in Japan for the treatment of critical limb ischemia ("CLI"); CLBS14-CMD, in Phase 2 in the U.S. for the treatment of coronary microvascular dysfunction ("CMD"); and CLBS14-NORDA, for which the Company is in discussions with the U.S. Food and Drug Administration (the "FDA") to finalize the Phase 3 trial protocol for no-option refractory disabling angina ("NORDA") for which it has received RMAT designation. Ischemic Repair (CD34 Cell Technology) The Company's CD34+ cell technology has led to the development of therapeutic product candidates designed to address diseases and conditions caused by ischemia. Ischemia occurs when the supply of oxygenated blood to healthy tissue is restricted. Through the administration of CD34+ cells, the Company seeks to promote the development and formation of new microvasculature and thereby increase blood flow to the impacted area. The Company believes that a number of conditions caused by underlying ischemic injury can be improved through its CD34+ cell technology, including but not limited to CLI, CMD and NORDA. Regarding CLBS12, the Company's product candidate for CLI, after detailed discussion and agreement with the Japanese Pharmaceutical and Medical Device Agency ("PMDA"), the Company opened a Phase 2 trial for enrollment in December 2017 and announced in March 2018 treatment of the first patient. Based on discussions with the PMDA, the Company expects that a successful outcome of this trial will make CLBS12 eligible for early conditional approval in Japan, thereby effectively making the Phase 2 trial a potential registration trial in that strategic market. The initial responses observed in the small number of subjects who have reached an endpoint in this open label study are consistent with a positive therapeutic effect and safety profile as reported by previously published clinical trials in Japan and the U.S. While these early signs are encouraging, it is clear that the final outcome of the trial will be dependent on all data from all subjects. In October 2017, the Company announced the award of a $1.9 million grant from the National Institutes of Health to support a clinical study of CD34+ cells in patients with CMD. This led to the initiation of development of CLBS14-CMD and enrollment of patients in the Company's ESCaPE-CMD Phase 2 proof-of-concept study at the Mayo Clinic in Rochester, MN and Cedars-Sinai Medical Center, Los Angeles, CA. The early results observed in this open label trial from the small number of subjects who have reached the 6-month (primary endpoint) follow-up visit support our expectations for CLBS14-CMD and a positive therapeutic effect and acceptable safety profile in this indication. While the final outcome of the trial will be dependent on the 6-month data from all subjects, these early observations of increased coronary flow reserve and decreased angina symptoms in treated patients are encouraging. To support a development program of CD34+ cells in the indication of NORDA, the Company acquired the rights to data and regulatory filings for a CD34+ cell therapy program for refractory angina that had been advanced to Phase 3 under the previous investigational new drug application (“IND”) holder. The Company has designated this program CLBS14-NORDA and reactivated the IND with the FDA with Caladrius as the sponsor. The Company is presently working with the FDA to finalize the design of a single registration trial for the registration of CLBS14-NORDA and is targeting the initiation of that trial in fall of 2019. Immunomodulation (Treg Technology) The Company has been developing for the last several years an innovative therapy for T1D (identified as CLBS03) that is based on a proprietary T regulatory cell platform technology for immunomodulation. CLBS03 was granted Fast Track and Orphan drug designations from the FDA for this proposed indication and was granted Advanced Therapeutic Medicinal Product ("ATMP") classification from the European Medicines Agency ("EMA"). This program is based on the use of Tregs (T-regulatory cells) to treat diseases caused by imbalances in an individual's immune system. This novel approach seeks to restore immune balance by enhancing Treg number and function. Tregs are a natural part of the human immune system and regulate the activity of effector T cells, the cells that are responsible for protecting the body from pathogens and foreign antigens. When Tregs function properly, only harmful foreign materials are attacked by effector T cells. In autoimmune disease, however, it is thought that deficient Treg activity and numbers permit the effector T cells to attack the body's own beneficial cells. In the case of T1D, the beta cells in the pancreas are attacked, thereby reducing and/or eliminating over time the patient's ability to produce insulin. In 2016, the Company commenced patient enrollment in the first of two cohorts in The Sanford Project: T-Rex Study, a Phase 2a prospective, randomized, placebo-controlled, double-blind clinical trial to evaluate the safety and efficacy of CLBS03 in adolescents with recent onset T1D (the "T-Rex Study"). On February 13, 2019, the Company announced top line results indicating that the therapy was well-tolerated but that the study's primary endpoint of preservation of C-peptide had not been achieved. The Company further indicated that it and its collaborators are conducting a comprehensive analysis of all data from the trial (including any 2-year follow-up data to come) and will make decisions regarding further development of CLBS03 based on the results of those analyses. Additional Out-licensing Opportunities The Company's broad intellectual property portfolio of cell therapy assets includes notable programs available for out-licensing in order to continue their clinical development. These include additional indications for both its Treg product and its CD34+ cell technology. The Company's current long-term strategy focuses on advancing its therapies through development with the aim eventually to obtain market authorizations and enter commercialization, either alone or with partners, to provide treatment options to patients suffering from life-threatening medical conditions. The Company believes that it is positioned to realize potentially meaningful value increases within its own proprietary pipeline if it is successful in advancing its product candidates to their next significant development milestones. 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of the SEC for interim financial information. Accordingly, they do not include all of the information and footnotes required by generally accepted accounting principles for complete financial statements. In the opinion of management, the accompanying Consolidated Financial Statements of the Company and its subsidiaries, which are unaudited, include all normal and recurring adjustments considered necessary to present fairly the Company’s financial position as of March 31, 2019 , and the results of its operations and its cash flows for the periods presented. The unaudited consolidated financial statements herein should be read together with the historical consolidated financial statements of the Company for the years ended December 31, 2018 and 2017 included in our 2018 Form 10-K. Operating results for the three months ended March 31, 2019 are not necessarily indicative of the results that may be expected for the year ending December 31, 2019.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 of revenues and expenses during the reporting period. The Company bases its estimates on historical experience and other assumptions believed to be reasonable under the circumstances, the results of which form the basis for making judgments about the carrying value of assets and liabilities that are not readily apparent from other sources. The Company makes critical estimates and assumptions in determining stock-based awards values and income taxes. Accordingly, actual results could differ from those estimates and assumptions. An accounting policy is considered to be critical if it is important to the Company’s financial condition and results of operations and if it requires management’s most difficult, subjective and complex judgments in its application. Principles of Consolidation The Consolidated Financial Statements include the accounts of Caladrius Biosciences, Inc. and its wholly-owned and partially-owned subsidiaries and affiliates. All intercompany activities have been eliminated in consolidation.</t>
  </si>
  <si>
    <t>Summary of Significant Accounting Policies</t>
  </si>
  <si>
    <t>Accounting Policies [Abstract]</t>
  </si>
  <si>
    <t>Summary of Significant Accounting Policies In addition to the policies below, our significant accounting policies are described in Note 2 of the Notes to Consolidated Financial Statements included in our 2018 Form 10-K. There were no changes to these policies during the three months ended March 31, 2019 . Concentration of Risks We are subject to credit risk from our portfolio of cash, cash equivalents and marketable securities. Under our investment policy, we limit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Share-Based Compensation The Company expenses all share-based payment awards to employees, directors, and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Income Taxes The Company recognizes (a) the amount of taxes payable or refundable for the current year and (b) deferred tax liabilities and assets for the future tax consequences of events that have been recognized in the Company’s financial statements or tax returns. The Tax Cuts and Jobs Act (“the Tax Act”) was enacted on December 22, 2017. The income tax effects of changes in tax laws are recognized in the period when enacted. The Tax Act provides for significant tax law changes and modifications with varying effective dates, which include reducing the U.S. federal corporate income tax rate from 35% to 21%, creating a territorial tax system (with a one-time mandatory repatriation tax on previously deferred foreign earnings), and allowing for immediate capital expensing of certain qualified property acquired and placed in service after September 27, 2017 and before January 1, 2023. In response to the enactment of the Tax Act in late 2017, the SEC issued Staff Accounting Bulletin No. 118 (“SAB 118”) to address situations where the accounting is incomplete for certain income tax effects of the Tax Act upon issuance of an entity’s financial statements for the reporting period in which the Tax Act was enacted. Under SAB 118, a company may record provisional amounts during a measurement period for specific income tax effects of the Tax Act for which the accounting is incomplete, but a reasonable estimate can be determined, and when unable to determine a reasonable estimate for any income tax effects, report provisional amounts in the first reporting period in which a reasonable estimate can be determined. The Company continues to evaluate the accounting for uncertainty in tax positions at the end of each reporting period. The guidance requires companies to recognize in their financial statements the impact of a tax position if the position is more likely than not of being sustained if the position were to be challenged by a taxing authority. The position ascertained inherently requires judgment and estimates by management. The Company recognizes interest and penalties as a component of income tax expense. Recently Issued Accounting Pronouncements In February 2016, the FASB issued ASU 2016-02, Leases (Topic 842). This ASU requires that a lessee recognize lease assets and lease liabilities for those leases classified as operating leases. The guidance was effective for interim and annual periods beginning after December 15, 2018 and was adopted as of January 1, 2019. The Company adopted the standard using the optional transition method, with an immaterial adjustment to accumulated deficit upon adoption. The comparative information has not been restated and continues to be reported under the accounting standards that were in effect for those periods. The Company concluded that the adoption of ASU 2016-02 was non-cash in nature, did not affect the Company's cash position, and did not have a material impact on the Company's financial statements. In June 2018, the FASB issued ASU No. 2018-07, "Improvements to Nonemployee Share-Based Payment Accounting", which supersedes ASC 505-50 and expands the scope of ASC 718 to include all share-based payments arrangements related to the acquisition of goods and services from both employees and nonemployees. For public companies, the amendments are effective for annual reporting periods beginning after December 15, 2018, including interim periods within those annual periods. Early adoption is permitted, but no earlier than a company's adoption date of ASC 606. The Company determined that the adoption of this new accounting guidance did not have a material impact on its financial statements and footnote disclosures.</t>
  </si>
  <si>
    <t>Available-for-Sale-Securities</t>
  </si>
  <si>
    <t>Debt Securities, Available-for-sale [Abstract]</t>
  </si>
  <si>
    <t>Available-for-Sale Securities</t>
  </si>
  <si>
    <t>Available-for-Sale-Securities The following table is a summary of available-for-sale securities recorded in cash and cash equivalents or marketable securities in our Consolidated Balance Sheets (in thousands): March 31, 2019 December 31, 2018 Cost Gross Unrealized Gains Gross Unrealized Losses Estimated Fair Value Cost Gross Unrealized Gains Gross Unrealized Losses Estimated Fair Value Corporate debt securities $ 25,532 $ — $ (18 ) $ 25,514 $ 33,536 $ — $ (32 ) $ 33,504 Money market funds 10,607 — — 10,607 4,314 — — 4,314 Total $ 36,139 $ — $ (18 ) $ 36,121 $ 37,850 $ — $ (32 ) $ 37,818 Estimated fair values of available-for-sale securities are generally based on prices obtained from commercial pricing services. The following table summarizes the classification of the available-for-sale securities in our Consolidated Balance Sheets (in thousands): March 31, 2019 December 31, 2018 Cash and cash equivalents $ 12,175 $ 5,064 Marketable securities 23,946 32,754 Total $ 36,121 $ 37,818 The following table summarizes our portfolio of available-for-sale securities by contractual maturity (in thousands): March 31, 2019 Amortized Cost Estimated Fair Value Less than one year $ 36,139 $ 36,121 Greater than one year — — Total $ 36,139 $ 36,121</t>
  </si>
  <si>
    <t>Loss Per Share</t>
  </si>
  <si>
    <t>Earnings Per Share [Abstract]</t>
  </si>
  <si>
    <t>Loss Per Share For the three months ended March 31, 2019 and 2018 , the Company incurred net losses from continuing operations and therefore no common stock equivalents were utilized in the calculation of diluted loss per share as they are anti-dilutive. At March 31, 2019 and 2018 , the Company excluded the following potentially dilutive securities (in thousands): March 31, 2019 2018 Stock Options 1,214 1,073 Warrants 30 210 Restricted Shares 155 182 Restricted Stock Units 118 10</t>
  </si>
  <si>
    <t>Fair Value Measurements</t>
  </si>
  <si>
    <t>Fair Value Disclosures [Abstract]</t>
  </si>
  <si>
    <t>Fair Value Measurements The fair value of financial assets and liabilities that are being measured and reported are defined as the exchange price that would be received to sell an asset or paid to transfer a liability in an orderly transaction between market participants in the principal market at the measurement date (exit price). The Company is required to classify fair value measurements in one of the following categories: Level 1 inputs are defined as quoted prices (unadjusted) in active markets for identical assets or liabilities that the reporting entity has the ability to access at the measurement date. Level 2 inputs are defined as inputs other than quoted prices included within Level 1 that are observable for the assets or liabilities, either directly or indirectly. Level 3 inputs are defined as unobservable inputs for the assets or liabilities.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 sets forth by level within the fair value hierarchy the Company's financial assets that were accounted for at fair value on a recurring basis as of March 31, 2019 , and December 31, 2018 (in thousands). March 31, 2019 December 31, 2018 Level 1 Level 2 Level 3 Total Level 1 Level 2 Level 3 Total Assets: Marketable securities - available for sale $ — $ 23,946 $ — $ 23,946 $ — $ 32,754 $ — $ 32,754 $ — $ 23,946 $ — $ 23,946 $ — $ 32,754 $ — $ 32,754</t>
  </si>
  <si>
    <t>Accrued Liabilities</t>
  </si>
  <si>
    <t>Accrued Liabilities [Abstract]</t>
  </si>
  <si>
    <t>Accrued Liabilities Accrued liabilities as of March 31, 2019 and December 31, 2018 were as follows (in thousands): March 31, 2019 December 31, 2018 Salaries, employee benefits and related taxes $ 908 $ 1,758 Operating lease liabilities - current 396 — CIRM upfront funding - current 2,583 2,583 Other 661 516 Total $ 4,548 $ 4,857</t>
  </si>
  <si>
    <t>Operating Leases</t>
  </si>
  <si>
    <t>Leases [Abstract]</t>
  </si>
  <si>
    <t>Operating Leases The Company has operating leases for two offices with terms that expire in 2022 and 2023. In addition, the Company pays for facility space through a third-party manufacturing contract that contains an embedded operating lease, with an estimated expiration in 2020. The Company estimates its incremental borrowing rate, at lease commencement, to determine the present value of lease payments, since most of the Company's leases do not provide an implicit rate of return. The Company recognizes lease expense on a straight-line basis over the lease term. For lease agreements entered into or reassessed after the adoption of Topic 842, the Company elected to account for non-lease components associated with its leases and lease components as a single lease component. Upon adoption of Topic 842 on January 1, 2019, we recognized $1.4 million of operating lease liabilities and $1.3 million of operating lease right-of-use assets for our existing operating leases in our balance sheet. As of March 31, 2019 , our operating lease liabilities and right-of-use assets were $1.3 million and $1.2 million , respectively. Each of our leases include options for us to extend the lease term. Operating lease liabilities and right-of-use assets were recorded in the following captions of our balance sheet were as follows (in thousands): March 31, 2019 Right-of Use Assets: Other assets $ 1,184 Total Right-of-Use Asset $ 1,184 Operating Lease Liabilities: Accrued liabilities $ 396 Other long-term liabilities 868 Total Operating Lease Liabilities $ 1,264 As of March 31, 2019 , the weighted average remaining lease term for our operating leases was 2.7 years , and the weighted average discount rate for our operating leases was 9.625% . Future minimum lease payments under the lease agreements as of March 31, 2019 were as follows (in thousands): Years ended Operating Leases 2019 $ 428 2020 403 2021 411 2022 236 2023 27 Total lease payments 1,505 Less: Amounts representing interest (241 ) Present value of lease liabilities $ 1,264</t>
  </si>
  <si>
    <t>Equity [Abstract]</t>
  </si>
  <si>
    <t>Stockholders' Equity Equity Issuances Purchase Agreement In March 2019, the Company and Lincoln Park Capital Fund, LLC (“Lincoln Park”) entered into a purchase agreement (the “Purchase Agreement”) and a registration rights agreement (the “Registration Rights Agreement”), pursuant to which the Company has the right to sell to Lincoln Park shares of the Company’s common stock having an aggregate value of up to $26.0 million , subject to certain limitations and conditions set forth in the Purchase Agreement (the “Offering”). As consideration for entering into the Purchase Agreement, the Company issued to Lincoln Park an additional 181,510 shares of common stock as commitment shares. Pursuant to the Purchase Agreement, Lincoln Park purchased 250,000 shares of common stock, at a price of $4.00 per share, for a total gross purchase price of $1.0 million (the “Initial Purchase”) upon commencement. Thereafter, as often as every business day from and after one business day following the date of the Initial Purchase and over the 36 -month term of the Purchase Agreement the Company has the right, from time to time, at its sole discretion and subject to certain conditions, to direct Lincoln Park to purchase up to 100,000 shares of common stock, with such amount increasing as the closing sale price of the common stock increases; provided Lincoln Park’s obligation under any single such purchase will not exceed $2.5 million , unless the Company and Lincoln Park mutually agree to increase the maximum amount of such single purchase (each, a “Regular Purchase”). If the Company directs Lincoln Park to purchase the maximum number of shares of common stock it then may sell in a Regular Purchase, then in addition to such Regular Purchase, and subject to certain conditions and limitations in the Purchase Agreement, the Company may direct Lincoln Park in an “accelerated purchase” to purchase an additional amount of common stock that may not exceed the lesser of (i) 300% the number of shares purchased pursuant to the corresponding Regular Purchase or (ii) 30% of the total number of shares of the Company’s common stock traded during a specified period on the applicable purchase date as set forth in the Purchase Agreement. Under certain circumstances and in accordance with the Purchase Agreement, the Company may direct Lincoln Park to purchase shares in multiple accelerated purchases on the same trading day. The Company controls the timing and amount of any sales of its common stock to Lincoln Park. There is no upper limit on the price per share that Lincoln Park must pay for its common stock under the Purchase Agreement, but in no event will shares be sold to Lincoln Park on a day the closing price is less than the floor price specified in the Purchase Agreement. In all instances, the Company may not sell shares of its common stock to Lincoln Park under the purchase agreement if it would result in Lincoln Park beneficially owning more than 9.99% of its common stock. The Purchase Agreement does not limit the Company’s ability to raise capital from other sources at the Company’s sole discretion, except that (subject to certain exceptions) the Company may not enter into any Variable Rate Transaction (as defined in the Purchase Agreement, including the issuance of any floating conversion rate or variable priced equity-like securities) during the 36 months after the date of the Purchase Agreement. The Company has the right to terminate the Purchase Agreement at any time, at no cost to the Company. Common Stock Sales Agreement In February 2018, the Company entered into a common stock sales agreement (the "Sales Agreement") with H.C. Wainwright &amp; Co., LLC ("HCW") as sales agent, in connection with an “at the market offering” under which the Company from time to time may offer and sell shares of its common stock, having an aggregate offering price of up to $12 million (limited to a maximum of 2,790,697 shares). Subject to the terms and conditions of the Sales Agreement, HCW will use its commercially reasonable efforts consistent with its normal trading and sales practices to sell the shares from time to time, based upon the Company's instructions, including any price, time or size limits specified by the Company. The Company has provided HCW with customary indemnification rights, and HCW will be entitled to a commission at a fixed commission rate equal to 3.0% of the gross proceeds per share sold. The Company has no obligation to sell any of the shares and may at any time suspend sales under the Sales Agreement or terminate the Sales Agreement. The Sales Agreement will terminate upon the sale of all of the shares under the Sales Agreement unless terminated earlier by either party as permitted under the Sales Agreement. In August 2018, the Company entered into an amendment to the Sales Agreement to reflect that the shares will be issued pursuant to a Registration Statement on Form S-3 (Registration No. 333-226319) that was declared effective in August 2018 and that replaced the Company’s previously effective shelf registration statement. In connection with the amendment, the number of shares of common stock that may be sold pursuant to the Sales Agreement was increased from an aggregate offering amount of $12 million to $25 million (limited to a maximum of 4,921,260 shares). All other provisions of the Sales Agreement remained unchanged. During the three months ended March 31, 2019 , the Company did not issue shares of common stock under the Sales Agreement. As of March 31, 2019 , the Company has issued 149,041 shares of common stock under the Sales Agreement for net proceeds of $1.0 million since inception. Stock Options and Warrants The following table summarizes the activity for stock options and warrants for the three months ended March 31, 2019 :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18 1,018,530 $ 30.50 5.30 $ 3.3 30,000 $ 5.89 4.19 $ — Changes during the period: Granted 199,346 4.90 — — Exercised (240 ) 3.50 — — Forfeited — — — — Expired (4,002 ) 8.30 — — Outstanding at March 31, 2019 1,213,634 $ 26.40 5.85 $ 12.9 30,000 $ 5.89 3.95 $ — Vested at March 31, 2019 1,185,882 $ 26.90 5.76 $ 12.9 30,000 $ 5.89 3.95 $ — Vested at March 31, 2019 974,249 $ 31.80 4.96 $ 12.9 30,000 $ 5.89 3.95 $ — Restricted Stock During the three months ended March 31, 2019 and 2018 , the Company issued restricted stock for services as follows ($ in thousands): Three Months Ended March 31, 2019 2018 Number of restricted stock issued 123,564 127,688 Value of restricted stock issued ($ in thousands) $ 612 $ 351 Restricted Stock Units During the three months ended March 31, 2019 and 2018 , the Company issued restricted stock units for services as follows ($ in thousands, except share data): Three Months Ended March 31, 2019 2018 Number of restricted stock units issued 184,454 34,988 Value of restricted stock units issued $ 909 $ 133 The weighted average estimated fair value of restricted stock issued for services in the three months ended March 31, 2019 and 2018 was $4.93 and $3.79 per share, respectively. The fair value of the restricted stock units was determined using the Company’s closing stock price on the date of issuance. The vesting terms of restricted stock unit issuances are generally one year, or upon the achievement of performance-based milestones.</t>
  </si>
  <si>
    <t>Share-Based Compensation</t>
  </si>
  <si>
    <t>Share-based Compensation [Abstract]</t>
  </si>
  <si>
    <t>Share-Based Compensation Share-Based Compensation We utilize share-based compensation in the form of stock options, restricted stock, and restricted stock units. The following table summarizes the components of share-based compensation expense for the three months ended March 31, 2019 and 2018 (in thousands): Three Months Ended March 31, 2019 2018 Research and development $ 124 $ 41 General and administrative 423 106 Total share-based compensation expense $ 547 $ 147 Total compensation cost related to non-vested awards not yet recognized and the weighted-average periods over which the awards were expected to be recognized at March 31, 2019 were as follows (in thousands): Stock Options Restricted Stock Unrecognized compensation cost $ 934 $ 427 Expected weighted-average period in years of compensation cost to be recognized 2.25 0.72 Total fair value of shares vested and the weighted average estimated fair values of shares granted for the three months ended March 31, 2019 and 2018 were as follows (in thousands): Stock Options Three Months Ended March 31, 2019 2018 Total fair value of shares vested $ 372 $ 82 Weighted average estimated fair value of shares granted $ 3.24 $ 2.41 Valuation Assumptions The fair value of stock options and warrants at the date of grant was estimated using the Black-Scholes option pricing model. The expected volatility is based upon historical volatility of the Company’s stock. The expected term for the options is based upon observation of actual time elapsed between date of grant and exercise of options for all employees. The expected term for the warrants is based upon the contractual term of the warrants.</t>
  </si>
  <si>
    <t>Research Funding</t>
  </si>
  <si>
    <t>Research Funding [Abstract]</t>
  </si>
  <si>
    <t>Research Funding California Institute of Regenerative Medicine Grant Award In February 2017, CIRM awarded us funds of up to $12.2 million to support the T-Rex Study. The funding is based upon the achievement of certain milestones related to the proportion of subjects enrolled in California, as well as manufacturing and development costs incurred in California. In March 2018, CIRM calculated the precise amount of the funding award as $8.6 million , based on the actual number of subjects enrolled in California. The Company received $5.7 million in initial funding in May 2017, a $1.9 million milestone payment in December 2017, and $0.3 million progress payment in March 2018, of which the total will be amortized over the estimated award period through July 2020 as a reduction to the related research and development expenses. As of March 31, 2019 , $2.6 million of the funding received was recorded in accrued liabilities, representing the amount expected to be recognized over the next 12 months, and $0.9 million of the funding received was recorded in other long-term liabilities. During the three months ended March 31, 2019 and March 31, 2018 , the Company amortized and recognized $0.6 million and $0.6 million in credits, respectively to research and development related to CIRM funds received.</t>
  </si>
  <si>
    <t>Income Taxes</t>
  </si>
  <si>
    <t>Income Tax Disclosure [Abstract]</t>
  </si>
  <si>
    <t>Income Taxes In assessing the realizability of deferred tax assets, including the net operating loss carryforwards ("NOLs"), the Company assesses the available positive and negative evidence to estimate if sufficient future taxable income will be generated to utilize its existing deferred tax assets. Based on its assessment, the Company has provided a full valuation allowance against its net deferred tax assets as their future utilization remains uncertain at this time. As of December 31, 2018 , the Company had approximately $225 million of Federal NOLs available to offset future taxable income expiring from 2030 through 2036. In accordance with Section 382 of the Internal Revenue code, the usage of the Company’s NOLs could be limited in the event of a change in ownership. The ultimate realization of deferred tax assets is dependent upon the generation of future taxable income during the period when those temporary differences become deductible. If a change of ownership did occur, there would be an annual limitation on the usage of the Company’s losses, which is available through 2036. The Company performed an analysis and determined that it has had ownership changes of greater than 50% over a 3 year testing period. The last ownership change was determined to be in 2015. Based on a market capitalization of $124.5 million and using an applicable federal rate of 2.5%, the annual limitation would be approximately $3.0 million . Post change losses from June 3, 2015 through December 31, 2016 would not be subject to 382 limitations. Additionally, the Company would be able to further increase NOL limitations by the realized built in gain on the sale of PCT in May of 2017.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certain tax positions as a component of income tax expense. As of March 31, 2019 ,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The Company completed the audit of its federal tax returns for the years 2012 and 2013 during the fourth quarter of 2016. The audit resulted in an adjustment to the Company's NOL carryforward. For years prior to 2014, the federal statute of limitations is closed for assessing tax. The Company’s state tax returns remain open to examination for a period of three to four years from date of filing. The Company ceased doing business in China in 2012. After 2012, the Company had no foreign tax filing obligations. The foreign returns filed for 2012 and prior are subject to examination for five years.</t>
  </si>
  <si>
    <t>Contingencies</t>
  </si>
  <si>
    <t>Commitments and Contingencies Disclosure [Abstract]</t>
  </si>
  <si>
    <t>Contingencies Contingencies Under license agreements with third parties the Company is typically required to pay maintenance fees, make milestone payments and/or pay other fees and expenses and pay royalties upon commercialization of products. The Company also sponsors research at various academic institutions, which research agreements generally provide us with an option to license new technology discovered during the course of the sponsored research. From time to time, the Company is subject to legal proceedings and claims, either asserted or unasserted, that arise in the ordinary course of business. While the outcome of pending claims cannot be predicted with certainty, the Company does not believe that the outcome of any pending claims will have a material adverse effect on the Company's financial condition or operating results.</t>
  </si>
  <si>
    <t>Summary of Significant Accounting Policies (Policies)</t>
  </si>
  <si>
    <t>Concentration of Risks</t>
  </si>
  <si>
    <t>Concentration of Risks We are subject to credit risk from our portfolio of cash, cash equivalents and marketable securities. Under our investment policy, we limit amounts invested in such securities by credit rating, maturity, industry group, investment type and issuer, except for securities issued by the U.S. government. Cash is held at major banks in the United States. Therefore, the Company is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t>
  </si>
  <si>
    <t xml:space="preserve">Share-Based Compensation The Company expenses all share-based payment awards to employees, directors, and consultants, including grants of stock options, warrants, and restricted stock, over the requisite service period based on the grant date fair value of the awards. Consultant awards are remeasured each reporting period through vesting. For awards with performance-based vesting criteria, the Company estimates the probability of achievement of the performance criteria and recognizes compensation expense related to those awards expected to vest. The Company determines the fair value of option awards using the Black-Scholes option-pricing model, which uses both historical and current market data to estimate the fair value. This method incorporates various assumptions such as the risk-free interest rate, expected volatility, expected dividend yield and expected life of the options or warrants. The fair value of the Company’s restricted stock and restricted stock units is based on the closing market price of the Company’s common stock on the date of grant. </t>
  </si>
  <si>
    <t>Income Taxes The Company recognizes (a) the amount of taxes payable or refundable for the current year and (b) deferred tax liabilities and assets for the future tax consequences of events that have been recognized in the Company’s financial statements or tax returns. The Tax Cuts and Jobs Act (“the Tax Act”) was enacted on December 22, 2017. The income tax effects of changes in tax laws are recognized in the period when enacted. The Tax Act provides for significant tax law changes and modifications with varying effective dates, which include reducing the U.S. federal corporate income tax rate from 35% to 21%, creating a territorial tax system (with a one-time mandatory repatriation tax on previously deferred foreign earnings), and allowing for immediate capital expensing of certain qualified property acquired and placed in service after September 27, 2017 and before January 1, 2023. In response to the enactment of the Tax Act in late 2017, the SEC issued Staff Accounting Bulletin No. 118 (“SAB 118”) to address situations where the accounting is incomplete for certain income tax effects of the Tax Act upon issuance of an entity’s financial statements for the reporting period in which the Tax Act was enacted. Under SAB 118, a company may record provisional amounts during a measurement period for specific income tax effects of the Tax Act for which the accounting is incomplete, but a reasonable estimate can be determined, and when unable to determine a reasonable estimate for any income tax effects, report provisional amounts in the first reporting period in which a reasonable estimate can be determined. The Company continues to evaluate the accounting for uncertainty in tax positions at the end of each reporting period. The guidance requires companies to recognize in their financial statements the impact of a tax position if the position is more likely than not of being sustained if the position were to be challenged by a taxing authority. The position ascertained inherently requires judgment and estimates by management. The Company recognizes interest and penalties as a component of income tax expense.</t>
  </si>
  <si>
    <t>Recently Issued Accounting Pronouncement</t>
  </si>
  <si>
    <t>Recently Issued Accounting Pronouncements In February 2016, the FASB issued ASU 2016-02, Leases (Topic 842). This ASU requires that a lessee recognize lease assets and lease liabilities for those leases classified as operating leases. The guidance was effective for interim and annual periods beginning after December 15, 2018 and was adopted as of January 1, 2019. The Company adopted the standard using the optional transition method, with an immaterial adjustment to accumulated deficit upon adoption. The comparative information has not been restated and continues to be reported under the accounting standards that were in effect for those periods. The Company concluded that the adoption of ASU 2016-02 was non-cash in nature, did not affect the Company's cash position, and did not have a material impact on the Company's financial statements. In June 2018, the FASB issued ASU No. 2018-07, "Improvements to Nonemployee Share-Based Payment Accounting", which supersedes ASC 505-50 and expands the scope of ASC 718 to include all share-based payments arrangements related to the acquisition of goods and services from both employees and nonemployees. For public companies, the amendments are effective for annual reporting periods beginning after December 15, 2018, including interim periods within those annual periods. Early adoption is permitted, but no earlier than a company's adoption date of ASC 606. The Company determined that the adoption of this new accounting guidance did not have a material impact on its financial statements and footnote disclosures.</t>
  </si>
  <si>
    <t>Available-for-Sale-Securities (Tables)</t>
  </si>
  <si>
    <t>Schedule of Available-for-sale Securities Reconciliation</t>
  </si>
  <si>
    <t>The following table is a summary of available-for-sale securities recorded in cash and cash equivalents or marketable securities in our Consolidated Balance Sheets (in thousands): March 31, 2019 December 31, 2018 Cost Gross Unrealized Gains Gross Unrealized Losses Estimated Fair Value Cost Gross Unrealized Gains Gross Unrealized Losses Estimated Fair Value Corporate debt securities $ 25,532 $ — $ (18 ) $ 25,514 $ 33,536 $ — $ (32 ) $ 33,504 Money market funds 10,607 — — 10,607 4,314 — — 4,314 Total $ 36,139 $ — $ (18 ) $ 36,121 $ 37,850 $ — $ (32 ) $ 37,818</t>
  </si>
  <si>
    <t>Schedule of Marketable Securities</t>
  </si>
  <si>
    <t>Estimated fair values of available-for-sale securities are generally based on prices obtained from commercial pricing services. The following table summarizes the classification of the available-for-sale securities in our Consolidated Balance Sheets (in thousands): March 31, 2019 December 31, 2018 Cash and cash equivalents $ 12,175 $ 5,064 Marketable securities 23,946 32,754 Total $ 36,121 $ 37,818</t>
  </si>
  <si>
    <t>Investments Classified by Contractual Maturity Date</t>
  </si>
  <si>
    <t>The following table summarizes our portfolio of available-for-sale securities by contractual maturity (in thousands): March 31, 2019 Amortized Cost Estimated Fair Value Less than one year $ 36,139 $ 36,121 Greater than one year — — Total $ 36,139 $ 36,121</t>
  </si>
  <si>
    <t>Loss Per Share (Tables)</t>
  </si>
  <si>
    <t>Schedule of Antidilutive Securities Excluded from Computation of Earnings Per Share</t>
  </si>
  <si>
    <t xml:space="preserve"> At March 31, 2019 and 2018 , the Company excluded the following potentially dilutive securities (in thousands): March 31, 2019 2018 Stock Options 1,214 1,073 Warrants 30 210 Restricted Shares 155 182 Restricted Stock Units 118 10</t>
  </si>
  <si>
    <t>Fair Value Measurements (Tables)</t>
  </si>
  <si>
    <t>Schedule of Assets Measured at Fair Value on Recurring Basis</t>
  </si>
  <si>
    <t>The following table sets forth by level within the fair value hierarchy the Company's financial assets that were accounted for at fair value on a recurring basis as of March 31, 2019 , and December 31, 2018 (in thousands). March 31, 2019 December 31, 2018 Level 1 Level 2 Level 3 Total Level 1 Level 2 Level 3 Total Assets: Marketable securities - available for sale $ — $ 23,946 $ — $ 23,946 $ — $ 32,754 $ — $ 32,754 $ — $ 23,946 $ — $ 23,946 $ — $ 32,754 $ — $ 32,754</t>
  </si>
  <si>
    <t>Accrued Liabilities (Tables)</t>
  </si>
  <si>
    <t>Schedule of Accrued Liabilities</t>
  </si>
  <si>
    <t>Accrued liabilities as of March 31, 2019 and December 31, 2018 were as follows (in thousands): March 31, 2019 December 31, 2018 Salaries, employee benefits and related taxes $ 908 $ 1,758 Operating lease liabilities - current 396 — CIRM upfront funding - current 2,583 2,583 Other 661 516 Total $ 4,548 $ 4,857</t>
  </si>
  <si>
    <t>Operating Leases (Tables)</t>
  </si>
  <si>
    <t>Schedule of Operating Lease Liabilities and Right-of-Use Assets on Balance Sheet</t>
  </si>
  <si>
    <t>Operating lease liabilities and right-of-use assets were recorded in the following captions of our balance sheet were as follows (in thousands): March 31, 2019 Right-of Use Assets: Other assets $ 1,184 Total Right-of-Use Asset $ 1,184 Operating Lease Liabilities: Accrued liabilities $ 396 Other long-term liabilities 868 Total Operating Lease Liabilities $ 1,264</t>
  </si>
  <si>
    <t>Schedule of Future Minimum Lease Payments Under Lease Agreements</t>
  </si>
  <si>
    <t>Future minimum lease payments under the lease agreements as of March 31, 2019 were as follows (in thousands): Years ended Operating Leases 2019 $ 428 2020 403 2021 411 2022 236 2023 27 Total lease payments 1,505 Less: Amounts representing interest (241 ) Present value of lease liabilities $ 1,264</t>
  </si>
  <si>
    <t>Stockholders' Equity (Tables)</t>
  </si>
  <si>
    <t>Schedule of Stock Option Activity</t>
  </si>
  <si>
    <t>The following table summarizes the activity for stock options and warrants for the three months ended March 31, 2019 : Stock Options Warrants Shares Weighted Average Exercise Price Weighted Average Remaining Contractual Term (Years) Aggregate Intrinsic Value (In Thousands) Shares Weighted Average Exercise Price Weighted Average Remaining Contractual Term (Years) Aggregate Intrinsic Value (In Thousands) Outstanding at December 31, 2018 1,018,530 $ 30.50 5.30 $ 3.3 30,000 $ 5.89 4.19 $ — Changes during the period: Granted 199,346 4.90 — — Exercised (240 ) 3.50 — — Forfeited — — — — Expired (4,002 ) 8.30 — — Outstanding at March 31, 2019 1,213,634 $ 26.40 5.85 $ 12.9 30,000 $ 5.89 3.95 $ — Vested at March 31, 2019 1,185,882 $ 26.90 5.76 $ 12.9 30,000 $ 5.89 3.95 $ — Vested at March 31, 2019 974,249 $ 31.80 4.96 $ 12.9 30,000 $ 5.89 3.95 $ —</t>
  </si>
  <si>
    <t>Schedule of Restricted Stock</t>
  </si>
  <si>
    <t>During the three months ended March 31, 2019 and 2018 , the Company issued restricted stock for services as follows ($ in thousands): Three Months Ended March 31, 2019 2018 Number of restricted stock issued 123,564 127,688 Value of restricted stock issued ($ in thousands) $ 612 $ 351</t>
  </si>
  <si>
    <t>Share-Based Compensation (Tables)</t>
  </si>
  <si>
    <t>Schedule Share-based Compensation Expense</t>
  </si>
  <si>
    <t xml:space="preserve">The following table summarizes the components of share-based compensation expense for the three months ended March 31, 2019 and 2018 (in thousands): Three Months Ended March 31, 2019 2018 Research and development $ 124 $ 41 General and administrative 423 106 Total share-based compensation expense $ 547 $ 147 </t>
  </si>
  <si>
    <t>Schedule of Total Compensation Cost Related to Nonvested Awards</t>
  </si>
  <si>
    <t>Total compensation cost related to non-vested awards not yet recognized and the weighted-average periods over which the awards were expected to be recognized at March 31, 2019 were as follows (in thousands): Stock Options Restricted Stock Unrecognized compensation cost $ 934 $ 427 Expected weighted-average period in years of compensation cost to be recognized 2.25 0.72</t>
  </si>
  <si>
    <t>Schedule of Fair Value of Share-based Compensation Awards</t>
  </si>
  <si>
    <t>Total fair value of shares vested and the weighted average estimated fair values of shares granted for the three months ended March 31, 2019 and 2018 were as follows (in thousands): Stock Options Three Months Ended March 31, 2019 2018 Total fair value of shares vested $ 372 $ 82 Weighted average estimated fair value of shares granted $ 3.24 $ 2.41</t>
  </si>
  <si>
    <t>The Business - Narrative (Details) - USD ($) $ in Millions</t>
  </si>
  <si>
    <t>1 Months Ended</t>
  </si>
  <si>
    <t>May 31, 2017</t>
  </si>
  <si>
    <t>Oct. 31, 2017</t>
  </si>
  <si>
    <t>Feb. 28, 2017</t>
  </si>
  <si>
    <t>Research and Development Arrangement, Contract to Perform for Others [Line Items]</t>
  </si>
  <si>
    <t>Grants awarded</t>
  </si>
  <si>
    <t>Funding of grant award</t>
  </si>
  <si>
    <t>Ischemic Repair (CD34 Cell Technology) [Member]</t>
  </si>
  <si>
    <t>Available-for-Sale-Securities - Schedule of Available-for-Sale Securities Reconciliation (Details) - USD ($) $ in Thousands</t>
  </si>
  <si>
    <t>Debt Securities, Available-for-sale [Line Items]</t>
  </si>
  <si>
    <t>Cost</t>
  </si>
  <si>
    <t>Gross Unrealized Gains</t>
  </si>
  <si>
    <t>Gross Unrealized Losses</t>
  </si>
  <si>
    <t>Estimated Fair Value</t>
  </si>
  <si>
    <t>Money Market Funds [Member]</t>
  </si>
  <si>
    <t>Corporate Debt Securities [Member]</t>
  </si>
  <si>
    <t>Available-for-Sale-Securities - Classification of Available-for-Sale Securities (Details) - USD ($) $ in Thousands</t>
  </si>
  <si>
    <t>Available-for-Sale-Securities - Available-for-Sale Securities by Contractual Maturity (Details) - USD ($) $ in Thousands</t>
  </si>
  <si>
    <t>Amortized Cost</t>
  </si>
  <si>
    <t>Less than one year</t>
  </si>
  <si>
    <t>Greater than one year</t>
  </si>
  <si>
    <t>Total estimated fair value</t>
  </si>
  <si>
    <t>Loss Per Share (Details) - shares</t>
  </si>
  <si>
    <t>Stock Option [Member]</t>
  </si>
  <si>
    <t>Antidilutive Securities Excluded from Computation of Earnings Per Share [Line Items]</t>
  </si>
  <si>
    <t>Antidilutive securities excluded from computation of earnings per share</t>
  </si>
  <si>
    <t>Warrant [Member]</t>
  </si>
  <si>
    <t>Restricted Stock Units (RSUs) [Member]</t>
  </si>
  <si>
    <t>Fair Value Measurements - Assets Measured at Fair Value on Recurring Basis (Details) - Fair Value, Measurements, Recurring [Member] - USD ($) $ in Thousands</t>
  </si>
  <si>
    <t>Fair Value, Assets and Liabilities Measured on Recurring and Nonrecurring Basis [Line Items]</t>
  </si>
  <si>
    <t>Marketable securities - available for sale</t>
  </si>
  <si>
    <t>Assets, fair value disclosure</t>
  </si>
  <si>
    <t>Level 1</t>
  </si>
  <si>
    <t>Level 2</t>
  </si>
  <si>
    <t>Level 3</t>
  </si>
  <si>
    <t>Accrued Liabilities (Details) - USD ($) $ in Thousands</t>
  </si>
  <si>
    <t>Salaries, employee benefits and related taxes</t>
  </si>
  <si>
    <t>Operating lease liabilities - current</t>
  </si>
  <si>
    <t>CIRM upfront funding - current</t>
  </si>
  <si>
    <t>Other</t>
  </si>
  <si>
    <t>Total accrued liabilities</t>
  </si>
  <si>
    <t>Operating Leases - Narrative (Details) $ in Thousands</t>
  </si>
  <si>
    <t>Mar. 31, 2019USD ($)office</t>
  </si>
  <si>
    <t>Jan. 01, 2019USD ($)</t>
  </si>
  <si>
    <t>Lessee, Lease, Description [Line Items]</t>
  </si>
  <si>
    <t>Number of offices under operating leases | office</t>
  </si>
  <si>
    <t>Operating lease liabilities</t>
  </si>
  <si>
    <t>Operating lease right-of-use assets</t>
  </si>
  <si>
    <t>Weighted average remaining lease term for operating leases (in years)</t>
  </si>
  <si>
    <t>2 years 8 months 12 days</t>
  </si>
  <si>
    <t>Weighted average discount rate for operating leases (percent)</t>
  </si>
  <si>
    <t>9.625%</t>
  </si>
  <si>
    <t>ASU No. 2016-02 - Topic 842</t>
  </si>
  <si>
    <t>Operating Leases - Balance Sheet Presentation (Details) $ in Thousands</t>
  </si>
  <si>
    <t>Mar. 31, 2019USD ($)</t>
  </si>
  <si>
    <t>Balance Sheet Captions</t>
  </si>
  <si>
    <t>Right-of-use assets</t>
  </si>
  <si>
    <t>Other Assets [Member]</t>
  </si>
  <si>
    <t>Accrued Liabilities [Member]</t>
  </si>
  <si>
    <t>Operating lease liabilities, current</t>
  </si>
  <si>
    <t>Other Long-Term Liabilities [Member]</t>
  </si>
  <si>
    <t>Operating lease liabilities, noncurrent</t>
  </si>
  <si>
    <t>Operating Leases - Future Minimum Lease Payments (Details) $ in Thousands</t>
  </si>
  <si>
    <t>Finance Minimum Lease Payments</t>
  </si>
  <si>
    <t>2020</t>
  </si>
  <si>
    <t>2021</t>
  </si>
  <si>
    <t>2022</t>
  </si>
  <si>
    <t>2023</t>
  </si>
  <si>
    <t>Total lease payments</t>
  </si>
  <si>
    <t>Less: Amounts representing interest</t>
  </si>
  <si>
    <t>Present value of lease liabilities</t>
  </si>
  <si>
    <t>Stockholders' Equity - Equity Issuances (Details) - USD ($)</t>
  </si>
  <si>
    <t>Feb. 28, 2018</t>
  </si>
  <si>
    <t>Aug. 31, 2018</t>
  </si>
  <si>
    <t>H.C. Wainwright Sales Agreement [Member]</t>
  </si>
  <si>
    <t>Class of Stock [Line Items]</t>
  </si>
  <si>
    <t>Stock issued (shares)</t>
  </si>
  <si>
    <t>Proceeds from issuance of stock</t>
  </si>
  <si>
    <t>Aggregate offering amount authorized per agreement</t>
  </si>
  <si>
    <t>Maximum number of shares authorized per agreement</t>
  </si>
  <si>
    <t>Commission on gross proceeds due to third party (percent)</t>
  </si>
  <si>
    <t>3.00%</t>
  </si>
  <si>
    <t>H.C. Wainwright Sales Amended Agreement [Member]</t>
  </si>
  <si>
    <t>Stockholders' Equity - Stock Options and Warrants (Details)</t>
  </si>
  <si>
    <t>12 Months Ended</t>
  </si>
  <si>
    <t>Mar. 31, 2019USD ($)$ / shares$ / warrantshares</t>
  </si>
  <si>
    <t>Dec. 31, 2017</t>
  </si>
  <si>
    <t>Dec. 31, 2018USD ($)</t>
  </si>
  <si>
    <t>Warrants, Number of Shares [Roll Forward]</t>
  </si>
  <si>
    <t>Warrants, Shares, Beginning of Period</t>
  </si>
  <si>
    <t>Warrants Granted</t>
  </si>
  <si>
    <t>Warrants Exercised</t>
  </si>
  <si>
    <t>Warrants Canceled</t>
  </si>
  <si>
    <t>Warrants Expired</t>
  </si>
  <si>
    <t>Warrants, Shares, End of Period</t>
  </si>
  <si>
    <t>Warrants Weighted Average Exercise Price [Roll Forward]</t>
  </si>
  <si>
    <t>Weighted Average Exercise Price, Warrants Outstanding, Beginning of Period | $ / warrant</t>
  </si>
  <si>
    <t>Weighted Average Exercise Price, Warrants Granted | $ / shares</t>
  </si>
  <si>
    <t>Weighted Average Exercise Price, Warrants Exercised | $ / shares</t>
  </si>
  <si>
    <t>Weighted Average Exercise Price, Warrants Canceled | $ / shares</t>
  </si>
  <si>
    <t>Weighted Average Exercise Price, Warrants Expired | $ / shares</t>
  </si>
  <si>
    <t>Weighted Average Exercise Price, Warrants Outstanding, End of Period | $ / warrant</t>
  </si>
  <si>
    <t>Weighted Average Remaining Contractual Term, Warrant outstanding</t>
  </si>
  <si>
    <t>3 years 11 months 12 days</t>
  </si>
  <si>
    <t>4 years 2 months 9 days</t>
  </si>
  <si>
    <t>Aggregate Intrinsic Value, Warrants Outstanding | $</t>
  </si>
  <si>
    <t>Warrants, vested and expected to vest</t>
  </si>
  <si>
    <t>Weighted Average Exercise Price, Warrants vested &amp; expected to vest | $ / warrant</t>
  </si>
  <si>
    <t>Weighted Average Remaining Contractual Term, Warrants Vested and Expect to Vest</t>
  </si>
  <si>
    <t>Aggregate Intrinsic Value, Warrants vested and expected to vest | $</t>
  </si>
  <si>
    <t>Warrants, Vested. Number</t>
  </si>
  <si>
    <t>Warrants, Vested, Weighted Average Exercise Price | $ / warrant</t>
  </si>
  <si>
    <t>Warrants, Vested, Weighted Average Remaining Contractual Term</t>
  </si>
  <si>
    <t>Warrants, Vested, Aggregate Intrinsic Value | $</t>
  </si>
  <si>
    <t>US Equity Plan [Member]</t>
  </si>
  <si>
    <t>Options, Outstanding [Roll Forward]</t>
  </si>
  <si>
    <t>Options, Outstanding, Beginning of Period</t>
  </si>
  <si>
    <t>Options, Grants in Period, Net of Forfeitures</t>
  </si>
  <si>
    <t>Options, Exercises in Period</t>
  </si>
  <si>
    <t>Options, Forfeitures in Period</t>
  </si>
  <si>
    <t>Options, Expirations in Period</t>
  </si>
  <si>
    <t>Options, Outstanding, End of Period</t>
  </si>
  <si>
    <t>Options, Outstanding, Weighted Average Exercise Price [Abstract]</t>
  </si>
  <si>
    <t>Options, Outstanding, Weighted Average Exercise Price, Beginning of Period | $ / shares</t>
  </si>
  <si>
    <t>Options, Grants in Period, Weighted Average Exercise Price | $ / shares</t>
  </si>
  <si>
    <t>Options, Exercises in Period, Weighted Average Exercise Price | $ / shares</t>
  </si>
  <si>
    <t>Options, Forfeitures in Period, Weighted Average Exercise Price | $ / shares</t>
  </si>
  <si>
    <t>Options, Expirations in Period, Weighted Average Exercise Price | $ / shares</t>
  </si>
  <si>
    <t>Options, Outstanding, Weighted Average Exercise Price, End of Period | $ / shares</t>
  </si>
  <si>
    <t>Options, Outstanding, Weighted Average Remaining Contractual Term</t>
  </si>
  <si>
    <t>5 years 10 months 6 days</t>
  </si>
  <si>
    <t>5 years 3 months 18 days</t>
  </si>
  <si>
    <t>Options, Outstanding, Intrinsic Value | $</t>
  </si>
  <si>
    <t>Options, Vested and Expected to Vest, Outstanding, Number</t>
  </si>
  <si>
    <t>Options, Vested and Expected to Vest, Outstanding, Weighted Average Exercise Price | $ / shares</t>
  </si>
  <si>
    <t>Options, Vested and Expected to Vest, Outstanding, Weighted Average Remaining Contractual Term</t>
  </si>
  <si>
    <t>5 years 9 months 4 days</t>
  </si>
  <si>
    <t>Options, Vested and Expected to Vest, Outstanding, Aggregate Intrinsic Value | $</t>
  </si>
  <si>
    <t>Options, Vested and Expected to Vest, Exercisable, Number</t>
  </si>
  <si>
    <t>Options, Vested and Expected to Vest, Exercisable, Weighted Average Exercise Price | $ / shares</t>
  </si>
  <si>
    <t>Options, Vested, Weighted Average Remaining Contractual Term</t>
  </si>
  <si>
    <t>4 years 11 months 16 days</t>
  </si>
  <si>
    <t>Options, Vested and Expected to Vest, Exercisable, Aggregate Intrinsic Value | $</t>
  </si>
  <si>
    <t>Stockholders' Equity - Restricted Stock (Details) - USD ($) $ in Thousands</t>
  </si>
  <si>
    <t>Number of restricted stock issued</t>
  </si>
  <si>
    <t>Value of restricted stock issued ($ in thousands)</t>
  </si>
  <si>
    <t>Share-Based Compensation (Details) - USD ($) $ / shares in Units, $ in Thousands</t>
  </si>
  <si>
    <t>Sep. 30, 2017</t>
  </si>
  <si>
    <t>Share-based Compensation Arrangement by Share-based Payment Award [Line Items]</t>
  </si>
  <si>
    <t>Share-based compensation expense</t>
  </si>
  <si>
    <t>Unrecognized compensation cost</t>
  </si>
  <si>
    <t>Expected weighted-average period in years of compensation cost to be recognized</t>
  </si>
  <si>
    <t>2 years 3 months</t>
  </si>
  <si>
    <t>Total fair value of shares vested</t>
  </si>
  <si>
    <t>Weighted average estimated fair value of shares granted</t>
  </si>
  <si>
    <t>Restricted Stock [Member]</t>
  </si>
  <si>
    <t>8 months 19 days</t>
  </si>
  <si>
    <t>Research and Development [Member]</t>
  </si>
  <si>
    <t>General and Administrative [Member]</t>
  </si>
  <si>
    <t>Research Funding (Details) - USD ($) $ in Millions</t>
  </si>
  <si>
    <t>Deferred Revenue Arrangement [Line Items]</t>
  </si>
  <si>
    <t>Milestone payment received on grant award</t>
  </si>
  <si>
    <t>Progress payment received on grant award</t>
  </si>
  <si>
    <t>Amortization of accrued grant funding to offset expense</t>
  </si>
  <si>
    <t>Accrued grant funding</t>
  </si>
  <si>
    <t>Income Taxes - Net Operating Loss Carry Forward (Details) - USD ($) $ in Millions</t>
  </si>
  <si>
    <t>Operating Loss Carryforwards [Line Items]</t>
  </si>
  <si>
    <t>Market capitalization used in net operating loss analysis</t>
  </si>
  <si>
    <t>Annual limitation on usage of net operating losses</t>
  </si>
  <si>
    <t>Federal [Member]</t>
  </si>
  <si>
    <t>Operating loss carryforwar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C15" s="5" t="n">
        <v>103822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5</v>
      </c>
      <c r="B1" s="2" t="s">
        <v>1</v>
      </c>
    </row>
    <row r="2" spans="1:2">
      <c r="B2" s="2" t="s">
        <v>2</v>
      </c>
    </row>
    <row r="3" spans="1:2">
      <c r="A3" s="3" t="s">
        <v>167</v>
      </c>
    </row>
    <row r="4" spans="1:2">
      <c r="A4" s="4" t="s">
        <v>45</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4424</v>
      </c>
      <c r="C3" s="6" t="n">
        <v>10299</v>
      </c>
    </row>
    <row r="4" spans="1:3">
      <c r="A4" s="4" t="s">
        <v>31</v>
      </c>
      <c r="B4" s="5" t="n">
        <v>23946</v>
      </c>
      <c r="C4" s="5" t="n">
        <v>32754</v>
      </c>
    </row>
    <row r="5" spans="1:3">
      <c r="A5" s="4" t="s">
        <v>32</v>
      </c>
      <c r="B5" s="5" t="n">
        <v>1276</v>
      </c>
      <c r="C5" s="5" t="n">
        <v>1053</v>
      </c>
    </row>
    <row r="6" spans="1:3">
      <c r="A6" s="4" t="s">
        <v>33</v>
      </c>
      <c r="B6" s="5" t="n">
        <v>39646</v>
      </c>
      <c r="C6" s="5" t="n">
        <v>44106</v>
      </c>
    </row>
    <row r="7" spans="1:3">
      <c r="A7" s="4" t="s">
        <v>34</v>
      </c>
      <c r="B7" s="5" t="n">
        <v>148</v>
      </c>
      <c r="C7" s="5" t="n">
        <v>165</v>
      </c>
    </row>
    <row r="8" spans="1:3">
      <c r="A8" s="4" t="s">
        <v>35</v>
      </c>
      <c r="B8" s="5" t="n">
        <v>1494</v>
      </c>
      <c r="C8" s="5" t="n">
        <v>309</v>
      </c>
    </row>
    <row r="9" spans="1:3">
      <c r="A9" s="4" t="s">
        <v>36</v>
      </c>
      <c r="B9" s="5" t="n">
        <v>41288</v>
      </c>
      <c r="C9" s="5" t="n">
        <v>44580</v>
      </c>
    </row>
    <row r="10" spans="1:3">
      <c r="A10" s="3" t="s">
        <v>37</v>
      </c>
    </row>
    <row r="11" spans="1:3">
      <c r="A11" s="4" t="s">
        <v>38</v>
      </c>
      <c r="B11" s="5" t="n">
        <v>553</v>
      </c>
      <c r="C11" s="5" t="n">
        <v>762</v>
      </c>
    </row>
    <row r="12" spans="1:3">
      <c r="A12" s="4" t="s">
        <v>39</v>
      </c>
      <c r="B12" s="5" t="n">
        <v>4548</v>
      </c>
      <c r="C12" s="5" t="n">
        <v>4857</v>
      </c>
    </row>
    <row r="13" spans="1:3">
      <c r="A13" s="4" t="s">
        <v>40</v>
      </c>
      <c r="B13" s="5" t="n">
        <v>5101</v>
      </c>
      <c r="C13" s="5" t="n">
        <v>5619</v>
      </c>
    </row>
    <row r="14" spans="1:3">
      <c r="A14" s="4" t="s">
        <v>41</v>
      </c>
      <c r="B14" s="5" t="n">
        <v>1729</v>
      </c>
      <c r="C14" s="5" t="n">
        <v>1507</v>
      </c>
    </row>
    <row r="15" spans="1:3">
      <c r="A15" s="4" t="s">
        <v>42</v>
      </c>
      <c r="B15" s="5" t="n">
        <v>6830</v>
      </c>
      <c r="C15" s="5" t="n">
        <v>7126</v>
      </c>
    </row>
    <row r="16" spans="1:3">
      <c r="A16" s="4" t="s">
        <v>43</v>
      </c>
      <c r="B16" s="4" t="s">
        <v>44</v>
      </c>
      <c r="C16" s="4" t="s">
        <v>44</v>
      </c>
    </row>
    <row r="17" spans="1:3">
      <c r="A17" s="3" t="s">
        <v>45</v>
      </c>
    </row>
    <row r="18" spans="1:3">
      <c r="A18" s="4" t="s">
        <v>46</v>
      </c>
      <c r="B18" s="5" t="n">
        <v>0</v>
      </c>
      <c r="C18" s="5" t="n">
        <v>0</v>
      </c>
    </row>
    <row r="19" spans="1:3">
      <c r="A19" s="4" t="s">
        <v>47</v>
      </c>
      <c r="B19" s="5" t="n">
        <v>10</v>
      </c>
      <c r="C19" s="5" t="n">
        <v>10</v>
      </c>
    </row>
    <row r="20" spans="1:3">
      <c r="A20" s="4" t="s">
        <v>48</v>
      </c>
      <c r="B20" s="5" t="n">
        <v>437850</v>
      </c>
      <c r="C20" s="5" t="n">
        <v>436433</v>
      </c>
    </row>
    <row r="21" spans="1:3">
      <c r="A21" s="4" t="s">
        <v>49</v>
      </c>
      <c r="B21" s="5" t="n">
        <v>-708</v>
      </c>
      <c r="C21" s="5" t="n">
        <v>-708</v>
      </c>
    </row>
    <row r="22" spans="1:3">
      <c r="A22" s="4" t="s">
        <v>50</v>
      </c>
      <c r="B22" s="5" t="n">
        <v>-402406</v>
      </c>
      <c r="C22" s="5" t="n">
        <v>-397977</v>
      </c>
    </row>
    <row r="23" spans="1:3">
      <c r="A23" s="4" t="s">
        <v>51</v>
      </c>
      <c r="B23" s="5" t="n">
        <v>-18</v>
      </c>
      <c r="C23" s="5" t="n">
        <v>-32</v>
      </c>
    </row>
    <row r="24" spans="1:3">
      <c r="A24" s="4" t="s">
        <v>52</v>
      </c>
      <c r="B24" s="5" t="n">
        <v>34728</v>
      </c>
      <c r="C24" s="5" t="n">
        <v>37726</v>
      </c>
    </row>
    <row r="25" spans="1:3">
      <c r="A25" s="4" t="s">
        <v>53</v>
      </c>
      <c r="B25" s="5" t="n">
        <v>-270</v>
      </c>
      <c r="C25" s="5" t="n">
        <v>-272</v>
      </c>
    </row>
    <row r="26" spans="1:3">
      <c r="A26" s="4" t="s">
        <v>54</v>
      </c>
      <c r="B26" s="5" t="n">
        <v>34458</v>
      </c>
      <c r="C26" s="5" t="n">
        <v>37454</v>
      </c>
    </row>
    <row r="27" spans="1:3">
      <c r="A27" s="4" t="s">
        <v>55</v>
      </c>
      <c r="B27" s="6" t="n">
        <v>41288</v>
      </c>
      <c r="C27" s="6" t="n">
        <v>44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9</v>
      </c>
    </row>
    <row r="4" spans="1:2">
      <c r="A4" s="4" t="s">
        <v>182</v>
      </c>
      <c r="B4" s="4" t="s">
        <v>183</v>
      </c>
    </row>
    <row r="5" spans="1:2">
      <c r="A5" s="4" t="s">
        <v>169</v>
      </c>
      <c r="B5" s="4" t="s">
        <v>184</v>
      </c>
    </row>
    <row r="6" spans="1:2">
      <c r="A6" s="4" t="s">
        <v>175</v>
      </c>
      <c r="B6" s="4" t="s">
        <v>185</v>
      </c>
    </row>
    <row r="7" spans="1:2">
      <c r="A7" s="4" t="s">
        <v>186</v>
      </c>
      <c r="B7"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52</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170</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1</v>
      </c>
      <c r="B1" s="2" t="s">
        <v>222</v>
      </c>
    </row>
    <row r="2" spans="1:5">
      <c r="B2" s="2" t="s">
        <v>223</v>
      </c>
      <c r="C2" s="2" t="s">
        <v>70</v>
      </c>
      <c r="D2" s="2" t="s">
        <v>224</v>
      </c>
      <c r="E2" s="2" t="s">
        <v>225</v>
      </c>
    </row>
    <row r="3" spans="1:5">
      <c r="A3" s="3" t="s">
        <v>226</v>
      </c>
    </row>
    <row r="4" spans="1:5">
      <c r="A4" s="4" t="s">
        <v>227</v>
      </c>
      <c r="C4" s="9" t="n">
        <v>8.6</v>
      </c>
      <c r="E4" s="9" t="n">
        <v>12.2</v>
      </c>
    </row>
    <row r="5" spans="1:5">
      <c r="A5" s="4" t="s">
        <v>228</v>
      </c>
      <c r="B5" s="9" t="n">
        <v>5.7</v>
      </c>
    </row>
    <row r="6" spans="1:5">
      <c r="A6" s="4" t="s">
        <v>229</v>
      </c>
    </row>
    <row r="7" spans="1:5">
      <c r="A7" s="3" t="s">
        <v>226</v>
      </c>
    </row>
    <row r="8" spans="1:5">
      <c r="A8" s="4" t="s">
        <v>227</v>
      </c>
      <c r="D8" s="9" t="n">
        <v>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8</v>
      </c>
    </row>
    <row r="2" spans="1:3">
      <c r="A2" s="3" t="s">
        <v>231</v>
      </c>
    </row>
    <row r="3" spans="1:3">
      <c r="A3" s="4" t="s">
        <v>232</v>
      </c>
      <c r="B3" s="6" t="n">
        <v>36139</v>
      </c>
      <c r="C3" s="6" t="n">
        <v>37850</v>
      </c>
    </row>
    <row r="4" spans="1:3">
      <c r="A4" s="4" t="s">
        <v>233</v>
      </c>
      <c r="B4" s="5" t="n">
        <v>0</v>
      </c>
      <c r="C4" s="5" t="n">
        <v>0</v>
      </c>
    </row>
    <row r="5" spans="1:3">
      <c r="A5" s="4" t="s">
        <v>234</v>
      </c>
      <c r="B5" s="5" t="n">
        <v>-18</v>
      </c>
      <c r="C5" s="5" t="n">
        <v>-32</v>
      </c>
    </row>
    <row r="6" spans="1:3">
      <c r="A6" s="4" t="s">
        <v>235</v>
      </c>
      <c r="B6" s="5" t="n">
        <v>36121</v>
      </c>
      <c r="C6" s="5" t="n">
        <v>37818</v>
      </c>
    </row>
    <row r="7" spans="1:3">
      <c r="A7" s="4" t="s">
        <v>236</v>
      </c>
    </row>
    <row r="8" spans="1:3">
      <c r="A8" s="3" t="s">
        <v>231</v>
      </c>
    </row>
    <row r="9" spans="1:3">
      <c r="A9" s="4" t="s">
        <v>232</v>
      </c>
      <c r="B9" s="5" t="n">
        <v>10607</v>
      </c>
      <c r="C9" s="5" t="n">
        <v>4314</v>
      </c>
    </row>
    <row r="10" spans="1:3">
      <c r="A10" s="4" t="s">
        <v>233</v>
      </c>
      <c r="B10" s="5" t="n">
        <v>0</v>
      </c>
      <c r="C10" s="5" t="n">
        <v>0</v>
      </c>
    </row>
    <row r="11" spans="1:3">
      <c r="A11" s="4" t="s">
        <v>234</v>
      </c>
      <c r="B11" s="5" t="n">
        <v>0</v>
      </c>
      <c r="C11" s="5" t="n">
        <v>0</v>
      </c>
    </row>
    <row r="12" spans="1:3">
      <c r="A12" s="4" t="s">
        <v>235</v>
      </c>
      <c r="B12" s="5" t="n">
        <v>10607</v>
      </c>
      <c r="C12" s="5" t="n">
        <v>4314</v>
      </c>
    </row>
    <row r="13" spans="1:3">
      <c r="A13" s="4" t="s">
        <v>237</v>
      </c>
    </row>
    <row r="14" spans="1:3">
      <c r="A14" s="3" t="s">
        <v>231</v>
      </c>
    </row>
    <row r="15" spans="1:3">
      <c r="A15" s="4" t="s">
        <v>232</v>
      </c>
      <c r="B15" s="5" t="n">
        <v>25532</v>
      </c>
      <c r="C15" s="5" t="n">
        <v>33536</v>
      </c>
    </row>
    <row r="16" spans="1:3">
      <c r="A16" s="4" t="s">
        <v>233</v>
      </c>
      <c r="B16" s="5" t="n">
        <v>0</v>
      </c>
      <c r="C16" s="5" t="n">
        <v>0</v>
      </c>
    </row>
    <row r="17" spans="1:3">
      <c r="A17" s="4" t="s">
        <v>234</v>
      </c>
      <c r="B17" s="5" t="n">
        <v>-18</v>
      </c>
      <c r="C17" s="5" t="n">
        <v>-32</v>
      </c>
    </row>
    <row r="18" spans="1:3">
      <c r="A18" s="4" t="s">
        <v>235</v>
      </c>
      <c r="B18" s="6" t="n">
        <v>25514</v>
      </c>
      <c r="C18" s="6" t="n">
        <v>335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8</v>
      </c>
    </row>
    <row r="2" spans="1:3">
      <c r="A2" s="3" t="s">
        <v>57</v>
      </c>
    </row>
    <row r="3" spans="1:3">
      <c r="A3" s="4" t="s">
        <v>58</v>
      </c>
      <c r="B3" s="5" t="n">
        <v>20000000</v>
      </c>
      <c r="C3" s="5" t="n">
        <v>20000000</v>
      </c>
    </row>
    <row r="4" spans="1:3">
      <c r="A4" s="4" t="s">
        <v>59</v>
      </c>
      <c r="B4" s="5" t="n">
        <v>1</v>
      </c>
      <c r="C4" s="5" t="n">
        <v>1</v>
      </c>
    </row>
    <row r="5" spans="1:3">
      <c r="A5" s="4" t="s">
        <v>60</v>
      </c>
      <c r="B5" s="7" t="n">
        <v>0.01</v>
      </c>
      <c r="C5" s="7" t="n">
        <v>0.01</v>
      </c>
    </row>
    <row r="6" spans="1:3">
      <c r="A6" s="4" t="s">
        <v>61</v>
      </c>
      <c r="B6" s="5" t="n">
        <v>825000</v>
      </c>
      <c r="C6" s="5" t="n">
        <v>825000</v>
      </c>
    </row>
    <row r="7" spans="1:3">
      <c r="A7" s="4" t="s">
        <v>62</v>
      </c>
      <c r="B7" s="5" t="n">
        <v>10000</v>
      </c>
      <c r="C7" s="5" t="n">
        <v>10000</v>
      </c>
    </row>
    <row r="8" spans="1:3">
      <c r="A8" s="4" t="s">
        <v>63</v>
      </c>
      <c r="B8" s="5" t="n">
        <v>10000</v>
      </c>
      <c r="C8" s="5" t="n">
        <v>10000</v>
      </c>
    </row>
    <row r="9" spans="1:3">
      <c r="A9" s="4" t="s">
        <v>64</v>
      </c>
      <c r="B9" s="8" t="n">
        <v>0.001</v>
      </c>
      <c r="C9" s="8" t="n">
        <v>0.001</v>
      </c>
    </row>
    <row r="10" spans="1:3">
      <c r="A10" s="4" t="s">
        <v>65</v>
      </c>
      <c r="B10" s="5" t="n">
        <v>500000000</v>
      </c>
      <c r="C10" s="5" t="n">
        <v>500000000</v>
      </c>
    </row>
    <row r="11" spans="1:3">
      <c r="A11" s="4" t="s">
        <v>66</v>
      </c>
      <c r="B11" s="5" t="n">
        <v>10393312</v>
      </c>
      <c r="C11" s="5" t="n">
        <v>9865735</v>
      </c>
    </row>
    <row r="12" spans="1:3">
      <c r="A12" s="4" t="s">
        <v>67</v>
      </c>
      <c r="B12" s="5" t="n">
        <v>10393312</v>
      </c>
      <c r="C12" s="5" t="n">
        <v>9865735</v>
      </c>
    </row>
    <row r="13" spans="1:3">
      <c r="A13" s="4" t="s">
        <v>68</v>
      </c>
      <c r="B13" s="5" t="n">
        <v>11080</v>
      </c>
      <c r="C13" s="5" t="n">
        <v>110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8</v>
      </c>
    </row>
    <row r="2" spans="1:3">
      <c r="A2" s="3" t="s">
        <v>152</v>
      </c>
    </row>
    <row r="3" spans="1:3">
      <c r="A3" s="4" t="s">
        <v>30</v>
      </c>
      <c r="B3" s="6" t="n">
        <v>12175</v>
      </c>
      <c r="C3" s="6" t="n">
        <v>5064</v>
      </c>
    </row>
    <row r="4" spans="1:3">
      <c r="A4" s="4" t="s">
        <v>31</v>
      </c>
      <c r="B4" s="5" t="n">
        <v>23946</v>
      </c>
      <c r="C4" s="5" t="n">
        <v>32754</v>
      </c>
    </row>
    <row r="5" spans="1:3">
      <c r="A5" s="4" t="s">
        <v>95</v>
      </c>
      <c r="B5" s="6" t="n">
        <v>36121</v>
      </c>
      <c r="C5" s="6" t="n">
        <v>378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8</v>
      </c>
    </row>
    <row r="2" spans="1:3">
      <c r="A2" s="3" t="s">
        <v>240</v>
      </c>
    </row>
    <row r="3" spans="1:3">
      <c r="A3" s="4" t="s">
        <v>241</v>
      </c>
      <c r="B3" s="6" t="n">
        <v>36139</v>
      </c>
    </row>
    <row r="4" spans="1:3">
      <c r="A4" s="4" t="s">
        <v>242</v>
      </c>
      <c r="B4" s="5" t="n">
        <v>0</v>
      </c>
    </row>
    <row r="5" spans="1:3">
      <c r="A5" s="4" t="s">
        <v>232</v>
      </c>
      <c r="B5" s="5" t="n">
        <v>36139</v>
      </c>
      <c r="C5" s="6" t="n">
        <v>37850</v>
      </c>
    </row>
    <row r="6" spans="1:3">
      <c r="A6" s="3" t="s">
        <v>235</v>
      </c>
    </row>
    <row r="7" spans="1:3">
      <c r="A7" s="4" t="s">
        <v>241</v>
      </c>
      <c r="B7" s="5" t="n">
        <v>36121</v>
      </c>
    </row>
    <row r="8" spans="1:3">
      <c r="A8" s="4" t="s">
        <v>242</v>
      </c>
      <c r="B8" s="5" t="n">
        <v>0</v>
      </c>
    </row>
    <row r="9" spans="1:3">
      <c r="A9" s="4" t="s">
        <v>243</v>
      </c>
      <c r="B9" s="6" t="n">
        <v>36121</v>
      </c>
      <c r="C9" s="6" t="n">
        <v>378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70</v>
      </c>
    </row>
    <row r="3" spans="1:3">
      <c r="A3" s="4" t="s">
        <v>245</v>
      </c>
    </row>
    <row r="4" spans="1:3">
      <c r="A4" s="3" t="s">
        <v>246</v>
      </c>
    </row>
    <row r="5" spans="1:3">
      <c r="A5" s="4" t="s">
        <v>247</v>
      </c>
      <c r="B5" s="5" t="n">
        <v>1214000</v>
      </c>
      <c r="C5" s="5" t="n">
        <v>1073000</v>
      </c>
    </row>
    <row r="6" spans="1:3">
      <c r="A6" s="4" t="s">
        <v>248</v>
      </c>
    </row>
    <row r="7" spans="1:3">
      <c r="A7" s="3" t="s">
        <v>246</v>
      </c>
    </row>
    <row r="8" spans="1:3">
      <c r="A8" s="4" t="s">
        <v>247</v>
      </c>
      <c r="B8" s="5" t="n">
        <v>30000</v>
      </c>
      <c r="C8" s="5" t="n">
        <v>210000</v>
      </c>
    </row>
    <row r="9" spans="1:3">
      <c r="A9" s="4" t="s">
        <v>249</v>
      </c>
    </row>
    <row r="10" spans="1:3">
      <c r="A10" s="3" t="s">
        <v>246</v>
      </c>
    </row>
    <row r="11" spans="1:3">
      <c r="A11" s="4" t="s">
        <v>247</v>
      </c>
      <c r="B11" s="5" t="n">
        <v>155000</v>
      </c>
      <c r="C11" s="5" t="n">
        <v>18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8</v>
      </c>
    </row>
    <row r="2" spans="1:3">
      <c r="A2" s="3" t="s">
        <v>251</v>
      </c>
    </row>
    <row r="3" spans="1:3">
      <c r="A3" s="4" t="s">
        <v>252</v>
      </c>
      <c r="B3" s="6" t="n">
        <v>23946</v>
      </c>
      <c r="C3" s="6" t="n">
        <v>32754</v>
      </c>
    </row>
    <row r="4" spans="1:3">
      <c r="A4" s="4" t="s">
        <v>253</v>
      </c>
      <c r="B4" s="5" t="n">
        <v>23946</v>
      </c>
      <c r="C4" s="5" t="n">
        <v>32754</v>
      </c>
    </row>
    <row r="5" spans="1:3">
      <c r="A5" s="4" t="s">
        <v>254</v>
      </c>
    </row>
    <row r="6" spans="1:3">
      <c r="A6" s="3" t="s">
        <v>251</v>
      </c>
    </row>
    <row r="7" spans="1:3">
      <c r="A7" s="4" t="s">
        <v>252</v>
      </c>
      <c r="B7" s="5" t="n">
        <v>0</v>
      </c>
      <c r="C7" s="5" t="n">
        <v>0</v>
      </c>
    </row>
    <row r="8" spans="1:3">
      <c r="A8" s="4" t="s">
        <v>253</v>
      </c>
      <c r="B8" s="5" t="n">
        <v>0</v>
      </c>
      <c r="C8" s="5" t="n">
        <v>0</v>
      </c>
    </row>
    <row r="9" spans="1:3">
      <c r="A9" s="4" t="s">
        <v>255</v>
      </c>
    </row>
    <row r="10" spans="1:3">
      <c r="A10" s="3" t="s">
        <v>251</v>
      </c>
    </row>
    <row r="11" spans="1:3">
      <c r="A11" s="4" t="s">
        <v>252</v>
      </c>
      <c r="B11" s="5" t="n">
        <v>23946</v>
      </c>
      <c r="C11" s="5" t="n">
        <v>32754</v>
      </c>
    </row>
    <row r="12" spans="1:3">
      <c r="A12" s="4" t="s">
        <v>253</v>
      </c>
      <c r="B12" s="5" t="n">
        <v>23946</v>
      </c>
      <c r="C12" s="5" t="n">
        <v>32754</v>
      </c>
    </row>
    <row r="13" spans="1:3">
      <c r="A13" s="4" t="s">
        <v>256</v>
      </c>
    </row>
    <row r="14" spans="1:3">
      <c r="A14" s="3" t="s">
        <v>251</v>
      </c>
    </row>
    <row r="15" spans="1:3">
      <c r="A15" s="4" t="s">
        <v>252</v>
      </c>
      <c r="B15" s="5" t="n">
        <v>0</v>
      </c>
      <c r="C15" s="5" t="n">
        <v>0</v>
      </c>
    </row>
    <row r="16" spans="1:3">
      <c r="A16" s="4" t="s">
        <v>253</v>
      </c>
      <c r="B16" s="6" t="n">
        <v>0</v>
      </c>
      <c r="C16"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7</v>
      </c>
      <c r="B1" s="2" t="s">
        <v>2</v>
      </c>
      <c r="C1" s="2" t="s">
        <v>28</v>
      </c>
    </row>
    <row r="2" spans="1:3">
      <c r="A2" s="3" t="s">
        <v>162</v>
      </c>
    </row>
    <row r="3" spans="1:3">
      <c r="A3" s="4" t="s">
        <v>258</v>
      </c>
      <c r="B3" s="6" t="n">
        <v>908</v>
      </c>
      <c r="C3" s="6" t="n">
        <v>1758</v>
      </c>
    </row>
    <row r="4" spans="1:3">
      <c r="A4" s="4" t="s">
        <v>259</v>
      </c>
      <c r="B4" s="5" t="n">
        <v>396</v>
      </c>
      <c r="C4" s="5" t="n">
        <v>0</v>
      </c>
    </row>
    <row r="5" spans="1:3">
      <c r="A5" s="4" t="s">
        <v>260</v>
      </c>
      <c r="B5" s="5" t="n">
        <v>2583</v>
      </c>
      <c r="C5" s="5" t="n">
        <v>2583</v>
      </c>
    </row>
    <row r="6" spans="1:3">
      <c r="A6" s="4" t="s">
        <v>261</v>
      </c>
      <c r="B6" s="5" t="n">
        <v>661</v>
      </c>
      <c r="C6" s="5" t="n">
        <v>516</v>
      </c>
    </row>
    <row r="7" spans="1:3">
      <c r="A7" s="4" t="s">
        <v>262</v>
      </c>
      <c r="B7" s="6" t="n">
        <v>4548</v>
      </c>
      <c r="C7" s="6" t="n">
        <v>48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7"/>
    <col customWidth="1" max="3" min="3" width="21"/>
  </cols>
  <sheetData>
    <row r="1" spans="1:3">
      <c r="A1" s="1" t="s">
        <v>263</v>
      </c>
      <c r="B1" s="2" t="s">
        <v>264</v>
      </c>
      <c r="C1" s="2" t="s">
        <v>265</v>
      </c>
    </row>
    <row r="2" spans="1:3">
      <c r="A2" s="3" t="s">
        <v>266</v>
      </c>
    </row>
    <row r="3" spans="1:3">
      <c r="A3" s="4" t="s">
        <v>267</v>
      </c>
      <c r="B3" s="5" t="n">
        <v>2</v>
      </c>
    </row>
    <row r="4" spans="1:3">
      <c r="A4" s="4" t="s">
        <v>268</v>
      </c>
      <c r="B4" s="6" t="n">
        <v>1264</v>
      </c>
    </row>
    <row r="5" spans="1:3">
      <c r="A5" s="4" t="s">
        <v>269</v>
      </c>
      <c r="B5" s="6" t="n">
        <v>1184</v>
      </c>
    </row>
    <row r="6" spans="1:3">
      <c r="A6" s="4" t="s">
        <v>270</v>
      </c>
      <c r="B6" s="4" t="s">
        <v>271</v>
      </c>
    </row>
    <row r="7" spans="1:3">
      <c r="A7" s="4" t="s">
        <v>272</v>
      </c>
      <c r="B7" s="4" t="s">
        <v>273</v>
      </c>
    </row>
    <row r="8" spans="1:3">
      <c r="A8" s="4" t="s">
        <v>274</v>
      </c>
    </row>
    <row r="9" spans="1:3">
      <c r="A9" s="3" t="s">
        <v>266</v>
      </c>
    </row>
    <row r="10" spans="1:3">
      <c r="A10" s="4" t="s">
        <v>268</v>
      </c>
      <c r="C10" s="6" t="n">
        <v>1400</v>
      </c>
    </row>
    <row r="11" spans="1:3">
      <c r="A11" s="4" t="s">
        <v>269</v>
      </c>
      <c r="C11" s="6" t="n">
        <v>1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275</v>
      </c>
      <c r="B1" s="2" t="s">
        <v>276</v>
      </c>
    </row>
    <row r="2" spans="1:2">
      <c r="A2" s="3" t="s">
        <v>277</v>
      </c>
    </row>
    <row r="3" spans="1:2">
      <c r="A3" s="4" t="s">
        <v>278</v>
      </c>
      <c r="B3" s="6" t="n">
        <v>1184</v>
      </c>
    </row>
    <row r="4" spans="1:2">
      <c r="A4" s="4" t="s">
        <v>268</v>
      </c>
      <c r="B4" s="5" t="n">
        <v>1264</v>
      </c>
    </row>
    <row r="5" spans="1:2">
      <c r="A5" s="4" t="s">
        <v>279</v>
      </c>
    </row>
    <row r="6" spans="1:2">
      <c r="A6" s="3" t="s">
        <v>277</v>
      </c>
    </row>
    <row r="7" spans="1:2">
      <c r="A7" s="4" t="s">
        <v>278</v>
      </c>
      <c r="B7" s="5" t="n">
        <v>1184</v>
      </c>
    </row>
    <row r="8" spans="1:2">
      <c r="A8" s="4" t="s">
        <v>280</v>
      </c>
    </row>
    <row r="9" spans="1:2">
      <c r="A9" s="3" t="s">
        <v>277</v>
      </c>
    </row>
    <row r="10" spans="1:2">
      <c r="A10" s="4" t="s">
        <v>281</v>
      </c>
      <c r="B10" s="5" t="n">
        <v>396</v>
      </c>
    </row>
    <row r="11" spans="1:2">
      <c r="A11" s="4" t="s">
        <v>282</v>
      </c>
    </row>
    <row r="12" spans="1:2">
      <c r="A12" s="3" t="s">
        <v>277</v>
      </c>
    </row>
    <row r="13" spans="1:2">
      <c r="A13" s="4" t="s">
        <v>283</v>
      </c>
      <c r="B13" s="6" t="n">
        <v>8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284</v>
      </c>
      <c r="B1" s="2" t="s">
        <v>276</v>
      </c>
    </row>
    <row r="2" spans="1:2">
      <c r="A2" s="3" t="s">
        <v>285</v>
      </c>
    </row>
    <row r="3" spans="1:2">
      <c r="A3" s="4" t="s">
        <v>22</v>
      </c>
      <c r="B3" s="6" t="n">
        <v>428</v>
      </c>
    </row>
    <row r="4" spans="1:2">
      <c r="A4" s="4" t="s">
        <v>286</v>
      </c>
      <c r="B4" s="5" t="n">
        <v>403</v>
      </c>
    </row>
    <row r="5" spans="1:2">
      <c r="A5" s="4" t="s">
        <v>287</v>
      </c>
      <c r="B5" s="5" t="n">
        <v>411</v>
      </c>
    </row>
    <row r="6" spans="1:2">
      <c r="A6" s="4" t="s">
        <v>288</v>
      </c>
      <c r="B6" s="5" t="n">
        <v>236</v>
      </c>
    </row>
    <row r="7" spans="1:2">
      <c r="A7" s="4" t="s">
        <v>289</v>
      </c>
      <c r="B7" s="5" t="n">
        <v>27</v>
      </c>
    </row>
    <row r="8" spans="1:2">
      <c r="A8" s="4" t="s">
        <v>290</v>
      </c>
      <c r="B8" s="5" t="n">
        <v>1505</v>
      </c>
    </row>
    <row r="9" spans="1:2">
      <c r="A9" s="4" t="s">
        <v>291</v>
      </c>
      <c r="B9" s="5" t="n">
        <v>241</v>
      </c>
    </row>
    <row r="10" spans="1:2">
      <c r="A10" s="4" t="s">
        <v>292</v>
      </c>
      <c r="B10" s="6" t="n">
        <v>12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293</v>
      </c>
      <c r="B1" s="2" t="s">
        <v>222</v>
      </c>
      <c r="C1" s="2" t="s">
        <v>1</v>
      </c>
    </row>
    <row r="2" spans="1:4">
      <c r="B2" s="2" t="s">
        <v>294</v>
      </c>
      <c r="C2" s="2" t="s">
        <v>2</v>
      </c>
      <c r="D2" s="2" t="s">
        <v>295</v>
      </c>
    </row>
    <row r="3" spans="1:4">
      <c r="A3" s="4" t="s">
        <v>296</v>
      </c>
    </row>
    <row r="4" spans="1:4">
      <c r="A4" s="3" t="s">
        <v>297</v>
      </c>
    </row>
    <row r="5" spans="1:4">
      <c r="A5" s="4" t="s">
        <v>298</v>
      </c>
      <c r="C5" s="5" t="n">
        <v>149041</v>
      </c>
    </row>
    <row r="6" spans="1:4">
      <c r="A6" s="4" t="s">
        <v>299</v>
      </c>
      <c r="C6" s="6" t="n">
        <v>1000000</v>
      </c>
    </row>
    <row r="7" spans="1:4">
      <c r="A7" s="4" t="s">
        <v>300</v>
      </c>
      <c r="B7" s="6" t="n">
        <v>12000000</v>
      </c>
    </row>
    <row r="8" spans="1:4">
      <c r="A8" s="4" t="s">
        <v>301</v>
      </c>
      <c r="B8" s="5" t="n">
        <v>2790697</v>
      </c>
      <c r="D8" s="5" t="n">
        <v>4921260</v>
      </c>
    </row>
    <row r="9" spans="1:4">
      <c r="A9" s="4" t="s">
        <v>302</v>
      </c>
      <c r="B9" s="4" t="s">
        <v>303</v>
      </c>
    </row>
    <row r="10" spans="1:4">
      <c r="A10" s="4" t="s">
        <v>304</v>
      </c>
    </row>
    <row r="11" spans="1:4">
      <c r="A11" s="3" t="s">
        <v>297</v>
      </c>
    </row>
    <row r="12" spans="1:4">
      <c r="A12" s="4" t="s">
        <v>300</v>
      </c>
      <c r="D12" s="6" t="n">
        <v>25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8"/>
    <col customWidth="1" max="3" min="3" width="25"/>
    <col customWidth="1" max="4" min="4" width="21"/>
  </cols>
  <sheetData>
    <row r="1" spans="1:4">
      <c r="A1" s="1" t="s">
        <v>305</v>
      </c>
      <c r="B1" s="2" t="s">
        <v>1</v>
      </c>
      <c r="C1" s="2" t="s">
        <v>306</v>
      </c>
    </row>
    <row r="2" spans="1:4">
      <c r="B2" s="2" t="s">
        <v>307</v>
      </c>
      <c r="C2" s="2" t="s">
        <v>308</v>
      </c>
      <c r="D2" s="2" t="s">
        <v>309</v>
      </c>
    </row>
    <row r="3" spans="1:4">
      <c r="A3" s="3" t="s">
        <v>310</v>
      </c>
    </row>
    <row r="4" spans="1:4">
      <c r="A4" s="4" t="s">
        <v>311</v>
      </c>
      <c r="B4" s="5" t="n">
        <v>30000</v>
      </c>
    </row>
    <row r="5" spans="1:4">
      <c r="A5" s="4" t="s">
        <v>312</v>
      </c>
      <c r="B5" s="5" t="n">
        <v>0</v>
      </c>
    </row>
    <row r="6" spans="1:4">
      <c r="A6" s="4" t="s">
        <v>313</v>
      </c>
      <c r="B6" s="5" t="n">
        <v>0</v>
      </c>
    </row>
    <row r="7" spans="1:4">
      <c r="A7" s="4" t="s">
        <v>314</v>
      </c>
      <c r="B7" s="5" t="n">
        <v>0</v>
      </c>
    </row>
    <row r="8" spans="1:4">
      <c r="A8" s="4" t="s">
        <v>315</v>
      </c>
      <c r="B8" s="5" t="n">
        <v>0</v>
      </c>
    </row>
    <row r="9" spans="1:4">
      <c r="A9" s="4" t="s">
        <v>316</v>
      </c>
      <c r="B9" s="5" t="n">
        <v>30000</v>
      </c>
    </row>
    <row r="10" spans="1:4">
      <c r="A10" s="3" t="s">
        <v>317</v>
      </c>
    </row>
    <row r="11" spans="1:4">
      <c r="A11" s="4" t="s">
        <v>318</v>
      </c>
      <c r="B11" s="10" t="n">
        <v>5.89</v>
      </c>
    </row>
    <row r="12" spans="1:4">
      <c r="A12" s="4" t="s">
        <v>319</v>
      </c>
      <c r="B12" s="6" t="n">
        <v>0</v>
      </c>
    </row>
    <row r="13" spans="1:4">
      <c r="A13" s="4" t="s">
        <v>320</v>
      </c>
      <c r="B13" s="5" t="n">
        <v>0</v>
      </c>
    </row>
    <row r="14" spans="1:4">
      <c r="A14" s="4" t="s">
        <v>321</v>
      </c>
      <c r="B14" s="5" t="n">
        <v>0</v>
      </c>
    </row>
    <row r="15" spans="1:4">
      <c r="A15" s="4" t="s">
        <v>322</v>
      </c>
      <c r="B15" s="6" t="n">
        <v>0</v>
      </c>
    </row>
    <row r="16" spans="1:4">
      <c r="A16" s="4" t="s">
        <v>323</v>
      </c>
      <c r="B16" s="10" t="n">
        <v>5.89</v>
      </c>
    </row>
    <row r="17" spans="1:4">
      <c r="A17" s="4" t="s">
        <v>324</v>
      </c>
      <c r="B17" s="4" t="s">
        <v>325</v>
      </c>
      <c r="C17" s="4" t="s">
        <v>326</v>
      </c>
    </row>
    <row r="18" spans="1:4">
      <c r="A18" s="4" t="s">
        <v>327</v>
      </c>
      <c r="B18" s="6" t="n">
        <v>0</v>
      </c>
      <c r="D18" s="6" t="n">
        <v>0</v>
      </c>
    </row>
    <row r="19" spans="1:4">
      <c r="A19" s="4" t="s">
        <v>328</v>
      </c>
      <c r="B19" s="5" t="n">
        <v>30000</v>
      </c>
    </row>
    <row r="20" spans="1:4">
      <c r="A20" s="4" t="s">
        <v>329</v>
      </c>
      <c r="B20" s="10" t="n">
        <v>5.89</v>
      </c>
    </row>
    <row r="21" spans="1:4">
      <c r="A21" s="4" t="s">
        <v>330</v>
      </c>
      <c r="B21" s="4" t="s">
        <v>325</v>
      </c>
    </row>
    <row r="22" spans="1:4">
      <c r="A22" s="4" t="s">
        <v>331</v>
      </c>
      <c r="B22" s="6" t="n">
        <v>0</v>
      </c>
    </row>
    <row r="23" spans="1:4">
      <c r="A23" s="4" t="s">
        <v>332</v>
      </c>
      <c r="B23" s="5" t="n">
        <v>30000</v>
      </c>
    </row>
    <row r="24" spans="1:4">
      <c r="A24" s="4" t="s">
        <v>333</v>
      </c>
      <c r="B24" s="10" t="n">
        <v>5.89</v>
      </c>
    </row>
    <row r="25" spans="1:4">
      <c r="A25" s="4" t="s">
        <v>334</v>
      </c>
      <c r="B25" s="4" t="s">
        <v>325</v>
      </c>
    </row>
    <row r="26" spans="1:4">
      <c r="A26" s="4" t="s">
        <v>335</v>
      </c>
      <c r="B26" s="6" t="n">
        <v>0</v>
      </c>
    </row>
    <row r="27" spans="1:4">
      <c r="A27" s="4" t="s">
        <v>336</v>
      </c>
    </row>
    <row r="28" spans="1:4">
      <c r="A28" s="3" t="s">
        <v>337</v>
      </c>
    </row>
    <row r="29" spans="1:4">
      <c r="A29" s="4" t="s">
        <v>338</v>
      </c>
      <c r="B29" s="5" t="n">
        <v>1018530</v>
      </c>
    </row>
    <row r="30" spans="1:4">
      <c r="A30" s="4" t="s">
        <v>339</v>
      </c>
      <c r="B30" s="5" t="n">
        <v>199346</v>
      </c>
    </row>
    <row r="31" spans="1:4">
      <c r="A31" s="4" t="s">
        <v>340</v>
      </c>
      <c r="B31" s="5" t="n">
        <v>-240</v>
      </c>
    </row>
    <row r="32" spans="1:4">
      <c r="A32" s="4" t="s">
        <v>341</v>
      </c>
      <c r="B32" s="5" t="n">
        <v>0</v>
      </c>
    </row>
    <row r="33" spans="1:4">
      <c r="A33" s="4" t="s">
        <v>342</v>
      </c>
      <c r="B33" s="5" t="n">
        <v>-4002</v>
      </c>
    </row>
    <row r="34" spans="1:4">
      <c r="A34" s="4" t="s">
        <v>343</v>
      </c>
      <c r="B34" s="5" t="n">
        <v>1213634</v>
      </c>
    </row>
    <row r="35" spans="1:4">
      <c r="A35" s="3" t="s">
        <v>344</v>
      </c>
    </row>
    <row r="36" spans="1:4">
      <c r="A36" s="4" t="s">
        <v>345</v>
      </c>
      <c r="B36" s="7" t="n">
        <v>30.5</v>
      </c>
    </row>
    <row r="37" spans="1:4">
      <c r="A37" s="4" t="s">
        <v>346</v>
      </c>
      <c r="B37" s="10" t="n">
        <v>4.9</v>
      </c>
    </row>
    <row r="38" spans="1:4">
      <c r="A38" s="4" t="s">
        <v>347</v>
      </c>
      <c r="B38" s="10" t="n">
        <v>3.5</v>
      </c>
    </row>
    <row r="39" spans="1:4">
      <c r="A39" s="4" t="s">
        <v>348</v>
      </c>
      <c r="B39" s="5" t="n">
        <v>0</v>
      </c>
    </row>
    <row r="40" spans="1:4">
      <c r="A40" s="4" t="s">
        <v>349</v>
      </c>
      <c r="B40" s="10" t="n">
        <v>8.300000000000001</v>
      </c>
    </row>
    <row r="41" spans="1:4">
      <c r="A41" s="4" t="s">
        <v>350</v>
      </c>
      <c r="B41" s="7" t="n">
        <v>26.4</v>
      </c>
    </row>
    <row r="42" spans="1:4">
      <c r="A42" s="4" t="s">
        <v>351</v>
      </c>
      <c r="B42" s="4" t="s">
        <v>352</v>
      </c>
      <c r="C42" s="4" t="s">
        <v>353</v>
      </c>
    </row>
    <row r="43" spans="1:4">
      <c r="A43" s="4" t="s">
        <v>354</v>
      </c>
      <c r="B43" s="6" t="n">
        <v>12900</v>
      </c>
      <c r="D43" s="6" t="n">
        <v>3300</v>
      </c>
    </row>
    <row r="44" spans="1:4">
      <c r="A44" s="4" t="s">
        <v>355</v>
      </c>
      <c r="B44" s="5" t="n">
        <v>1185882</v>
      </c>
    </row>
    <row r="45" spans="1:4">
      <c r="A45" s="4" t="s">
        <v>356</v>
      </c>
      <c r="B45" s="7" t="n">
        <v>26.9</v>
      </c>
    </row>
    <row r="46" spans="1:4">
      <c r="A46" s="4" t="s">
        <v>357</v>
      </c>
      <c r="B46" s="4" t="s">
        <v>358</v>
      </c>
    </row>
    <row r="47" spans="1:4">
      <c r="A47" s="4" t="s">
        <v>359</v>
      </c>
      <c r="B47" s="6" t="n">
        <v>12900</v>
      </c>
    </row>
    <row r="48" spans="1:4">
      <c r="A48" s="4" t="s">
        <v>360</v>
      </c>
      <c r="B48" s="5" t="n">
        <v>974249</v>
      </c>
    </row>
    <row r="49" spans="1:4">
      <c r="A49" s="4" t="s">
        <v>361</v>
      </c>
      <c r="B49" s="7" t="n">
        <v>31.8</v>
      </c>
    </row>
    <row r="50" spans="1:4">
      <c r="A50" s="4" t="s">
        <v>362</v>
      </c>
      <c r="B50" s="4" t="s">
        <v>363</v>
      </c>
    </row>
    <row r="51" spans="1:4">
      <c r="A51" s="4" t="s">
        <v>364</v>
      </c>
      <c r="B51" s="6" t="n">
        <v>129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2038</v>
      </c>
      <c r="C4" s="6" t="n">
        <v>2262</v>
      </c>
    </row>
    <row r="5" spans="1:3">
      <c r="A5" s="4" t="s">
        <v>73</v>
      </c>
      <c r="B5" s="5" t="n">
        <v>2554</v>
      </c>
      <c r="C5" s="5" t="n">
        <v>2897</v>
      </c>
    </row>
    <row r="6" spans="1:3">
      <c r="A6" s="4" t="s">
        <v>74</v>
      </c>
      <c r="B6" s="5" t="n">
        <v>4592</v>
      </c>
      <c r="C6" s="5" t="n">
        <v>5159</v>
      </c>
    </row>
    <row r="7" spans="1:3">
      <c r="A7" s="4" t="s">
        <v>75</v>
      </c>
      <c r="B7" s="5" t="n">
        <v>-4592</v>
      </c>
      <c r="C7" s="5" t="n">
        <v>-5159</v>
      </c>
    </row>
    <row r="8" spans="1:3">
      <c r="A8" s="3" t="s">
        <v>76</v>
      </c>
    </row>
    <row r="9" spans="1:3">
      <c r="A9" s="4" t="s">
        <v>77</v>
      </c>
      <c r="B9" s="5" t="n">
        <v>227</v>
      </c>
      <c r="C9" s="5" t="n">
        <v>178</v>
      </c>
    </row>
    <row r="10" spans="1:3">
      <c r="A10" s="4" t="s">
        <v>78</v>
      </c>
      <c r="B10" s="5" t="n">
        <v>0</v>
      </c>
      <c r="C10" s="5" t="n">
        <v>-3</v>
      </c>
    </row>
    <row r="11" spans="1:3">
      <c r="A11" s="4" t="s">
        <v>79</v>
      </c>
      <c r="B11" s="5" t="n">
        <v>227</v>
      </c>
      <c r="C11" s="5" t="n">
        <v>175</v>
      </c>
    </row>
    <row r="12" spans="1:3">
      <c r="A12" s="4" t="s">
        <v>80</v>
      </c>
      <c r="B12" s="5" t="n">
        <v>-4365</v>
      </c>
      <c r="C12" s="5" t="n">
        <v>-4984</v>
      </c>
    </row>
    <row r="13" spans="1:3">
      <c r="A13" s="4" t="s">
        <v>81</v>
      </c>
      <c r="B13" s="5" t="n">
        <v>2</v>
      </c>
      <c r="C13" s="5" t="n">
        <v>-2</v>
      </c>
    </row>
    <row r="14" spans="1:3">
      <c r="A14" s="4" t="s">
        <v>82</v>
      </c>
      <c r="B14" s="6" t="n">
        <v>-4367</v>
      </c>
      <c r="C14" s="6" t="n">
        <v>-4982</v>
      </c>
    </row>
    <row r="15" spans="1:3">
      <c r="A15" s="3" t="s">
        <v>83</v>
      </c>
    </row>
    <row r="16" spans="1:3">
      <c r="A16" s="4" t="s">
        <v>84</v>
      </c>
      <c r="B16" s="7" t="n">
        <v>-0.44</v>
      </c>
      <c r="C16" s="7" t="n">
        <v>-0.52</v>
      </c>
    </row>
    <row r="17" spans="1:3">
      <c r="A17" s="3" t="s">
        <v>85</v>
      </c>
    </row>
    <row r="18" spans="1:3">
      <c r="A18" s="4" t="s">
        <v>86</v>
      </c>
      <c r="B18" s="5" t="n">
        <v>10027</v>
      </c>
      <c r="C18" s="5" t="n">
        <v>95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5</v>
      </c>
      <c r="B1" s="2" t="s">
        <v>1</v>
      </c>
    </row>
    <row r="2" spans="1:3">
      <c r="B2" s="2" t="s">
        <v>2</v>
      </c>
      <c r="C2" s="2" t="s">
        <v>70</v>
      </c>
    </row>
    <row r="3" spans="1:3">
      <c r="A3" s="3" t="s">
        <v>167</v>
      </c>
    </row>
    <row r="4" spans="1:3">
      <c r="A4" s="4" t="s">
        <v>366</v>
      </c>
      <c r="B4" s="5" t="n">
        <v>123564</v>
      </c>
      <c r="C4" s="5" t="n">
        <v>127688</v>
      </c>
    </row>
    <row r="5" spans="1:3">
      <c r="A5" s="4" t="s">
        <v>367</v>
      </c>
      <c r="B5" s="6" t="n">
        <v>612</v>
      </c>
      <c r="C5" s="6" t="n">
        <v>3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68</v>
      </c>
      <c r="B1" s="2" t="s">
        <v>1</v>
      </c>
    </row>
    <row r="2" spans="1:4">
      <c r="B2" s="2" t="s">
        <v>2</v>
      </c>
      <c r="C2" s="2" t="s">
        <v>70</v>
      </c>
      <c r="D2" s="2" t="s">
        <v>369</v>
      </c>
    </row>
    <row r="3" spans="1:4">
      <c r="A3" s="3" t="s">
        <v>370</v>
      </c>
    </row>
    <row r="4" spans="1:4">
      <c r="A4" s="4" t="s">
        <v>371</v>
      </c>
      <c r="B4" s="6" t="n">
        <v>547</v>
      </c>
      <c r="C4" s="6" t="n">
        <v>147</v>
      </c>
    </row>
    <row r="5" spans="1:4">
      <c r="A5" s="4" t="s">
        <v>245</v>
      </c>
    </row>
    <row r="6" spans="1:4">
      <c r="A6" s="3" t="s">
        <v>370</v>
      </c>
    </row>
    <row r="7" spans="1:4">
      <c r="A7" s="4" t="s">
        <v>372</v>
      </c>
      <c r="B7" s="6" t="n">
        <v>934</v>
      </c>
    </row>
    <row r="8" spans="1:4">
      <c r="A8" s="4" t="s">
        <v>373</v>
      </c>
      <c r="B8" s="4" t="s">
        <v>374</v>
      </c>
    </row>
    <row r="9" spans="1:4">
      <c r="A9" s="4" t="s">
        <v>375</v>
      </c>
      <c r="B9" s="6" t="n">
        <v>372</v>
      </c>
      <c r="C9" s="5" t="n">
        <v>82</v>
      </c>
    </row>
    <row r="10" spans="1:4">
      <c r="A10" s="4" t="s">
        <v>376</v>
      </c>
      <c r="B10" s="7" t="n">
        <v>3.24</v>
      </c>
      <c r="D10" s="7" t="n">
        <v>2.41</v>
      </c>
    </row>
    <row r="11" spans="1:4">
      <c r="A11" s="4" t="s">
        <v>377</v>
      </c>
    </row>
    <row r="12" spans="1:4">
      <c r="A12" s="3" t="s">
        <v>370</v>
      </c>
    </row>
    <row r="13" spans="1:4">
      <c r="A13" s="4" t="s">
        <v>372</v>
      </c>
      <c r="B13" s="6" t="n">
        <v>427</v>
      </c>
    </row>
    <row r="14" spans="1:4">
      <c r="A14" s="4" t="s">
        <v>373</v>
      </c>
      <c r="B14" s="4" t="s">
        <v>378</v>
      </c>
    </row>
    <row r="15" spans="1:4">
      <c r="A15" s="4" t="s">
        <v>379</v>
      </c>
    </row>
    <row r="16" spans="1:4">
      <c r="A16" s="3" t="s">
        <v>370</v>
      </c>
    </row>
    <row r="17" spans="1:4">
      <c r="A17" s="4" t="s">
        <v>371</v>
      </c>
      <c r="B17" s="6" t="n">
        <v>124</v>
      </c>
      <c r="C17" s="5" t="n">
        <v>41</v>
      </c>
    </row>
    <row r="18" spans="1:4">
      <c r="A18" s="4" t="s">
        <v>380</v>
      </c>
    </row>
    <row r="19" spans="1:4">
      <c r="A19" s="3" t="s">
        <v>370</v>
      </c>
    </row>
    <row r="20" spans="1:4">
      <c r="A20" s="4" t="s">
        <v>371</v>
      </c>
      <c r="B20" s="6" t="n">
        <v>423</v>
      </c>
      <c r="C20" s="6" t="n">
        <v>1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15"/>
    <col customWidth="1" max="3" min="3" width="13"/>
    <col customWidth="1" max="4" min="4" width="15"/>
    <col customWidth="1" max="5" min="5" width="14"/>
    <col customWidth="1" max="6" min="6" width="14"/>
  </cols>
  <sheetData>
    <row r="1" spans="1:6">
      <c r="A1" s="1" t="s">
        <v>381</v>
      </c>
      <c r="B1" s="2" t="s">
        <v>222</v>
      </c>
      <c r="D1" s="2" t="s">
        <v>1</v>
      </c>
    </row>
    <row r="2" spans="1:6">
      <c r="B2" s="2" t="s">
        <v>70</v>
      </c>
      <c r="C2" s="2" t="s">
        <v>223</v>
      </c>
      <c r="D2" s="2" t="s">
        <v>2</v>
      </c>
      <c r="E2" s="2" t="s">
        <v>70</v>
      </c>
      <c r="F2" s="2" t="s">
        <v>225</v>
      </c>
    </row>
    <row r="3" spans="1:6">
      <c r="A3" s="3" t="s">
        <v>382</v>
      </c>
    </row>
    <row r="4" spans="1:6">
      <c r="A4" s="4" t="s">
        <v>227</v>
      </c>
      <c r="B4" s="9" t="n">
        <v>8.6</v>
      </c>
      <c r="E4" s="9" t="n">
        <v>8.6</v>
      </c>
      <c r="F4" s="9" t="n">
        <v>12.2</v>
      </c>
    </row>
    <row r="5" spans="1:6">
      <c r="A5" s="4" t="s">
        <v>228</v>
      </c>
      <c r="C5" s="9" t="n">
        <v>5.7</v>
      </c>
    </row>
    <row r="6" spans="1:6">
      <c r="A6" s="4" t="s">
        <v>383</v>
      </c>
      <c r="D6" s="9" t="n">
        <v>1.9</v>
      </c>
    </row>
    <row r="7" spans="1:6">
      <c r="A7" s="4" t="s">
        <v>384</v>
      </c>
      <c r="B7" s="9" t="n">
        <v>0.3</v>
      </c>
    </row>
    <row r="8" spans="1:6">
      <c r="A8" s="4" t="s">
        <v>379</v>
      </c>
    </row>
    <row r="9" spans="1:6">
      <c r="A9" s="3" t="s">
        <v>382</v>
      </c>
    </row>
    <row r="10" spans="1:6">
      <c r="A10" s="4" t="s">
        <v>385</v>
      </c>
      <c r="D10" s="11" t="n">
        <v>0.6</v>
      </c>
      <c r="E10" s="9" t="n">
        <v>0.6</v>
      </c>
    </row>
    <row r="11" spans="1:6">
      <c r="A11" s="4" t="s">
        <v>280</v>
      </c>
    </row>
    <row r="12" spans="1:6">
      <c r="A12" s="3" t="s">
        <v>382</v>
      </c>
    </row>
    <row r="13" spans="1:6">
      <c r="A13" s="4" t="s">
        <v>386</v>
      </c>
      <c r="D13" s="11" t="n">
        <v>2.6</v>
      </c>
    </row>
    <row r="14" spans="1:6">
      <c r="A14" s="4" t="s">
        <v>282</v>
      </c>
    </row>
    <row r="15" spans="1:6">
      <c r="A15" s="3" t="s">
        <v>382</v>
      </c>
    </row>
    <row r="16" spans="1:6">
      <c r="A16" s="4" t="s">
        <v>386</v>
      </c>
      <c r="D16" s="9" t="n">
        <v>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306</v>
      </c>
    </row>
    <row r="2" spans="1:3">
      <c r="B2" s="2" t="s">
        <v>308</v>
      </c>
      <c r="C2" s="2" t="s">
        <v>28</v>
      </c>
    </row>
    <row r="3" spans="1:3">
      <c r="A3" s="3" t="s">
        <v>388</v>
      </c>
    </row>
    <row r="4" spans="1:3">
      <c r="A4" s="4" t="s">
        <v>389</v>
      </c>
      <c r="C4" s="9" t="n">
        <v>124.5</v>
      </c>
    </row>
    <row r="5" spans="1:3">
      <c r="A5" s="4" t="s">
        <v>390</v>
      </c>
      <c r="B5" s="6" t="n">
        <v>3</v>
      </c>
    </row>
    <row r="6" spans="1:3">
      <c r="A6" s="4" t="s">
        <v>391</v>
      </c>
    </row>
    <row r="7" spans="1:3">
      <c r="A7" s="3" t="s">
        <v>388</v>
      </c>
    </row>
    <row r="8" spans="1:3">
      <c r="A8" s="4" t="s">
        <v>392</v>
      </c>
      <c r="C8" s="6" t="n">
        <v>2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0</v>
      </c>
    </row>
    <row r="3" spans="1:3">
      <c r="A3" s="3" t="s">
        <v>88</v>
      </c>
    </row>
    <row r="4" spans="1:3">
      <c r="A4" s="4" t="s">
        <v>80</v>
      </c>
      <c r="B4" s="6" t="n">
        <v>-4365</v>
      </c>
      <c r="C4" s="6" t="n">
        <v>-4984</v>
      </c>
    </row>
    <row r="5" spans="1:3">
      <c r="A5" s="4" t="s">
        <v>89</v>
      </c>
      <c r="B5" s="5" t="n">
        <v>14</v>
      </c>
      <c r="C5" s="5" t="n">
        <v>-1</v>
      </c>
    </row>
    <row r="6" spans="1:3">
      <c r="A6" s="4" t="s">
        <v>90</v>
      </c>
      <c r="B6" s="5" t="n">
        <v>14</v>
      </c>
      <c r="C6" s="5" t="n">
        <v>-1</v>
      </c>
    </row>
    <row r="7" spans="1:3">
      <c r="A7" s="4" t="s">
        <v>91</v>
      </c>
      <c r="B7" s="5" t="n">
        <v>-4351</v>
      </c>
      <c r="C7" s="5" t="n">
        <v>-4985</v>
      </c>
    </row>
    <row r="8" spans="1:3">
      <c r="A8" s="4" t="s">
        <v>92</v>
      </c>
      <c r="B8" s="5" t="n">
        <v>2</v>
      </c>
      <c r="C8" s="5" t="n">
        <v>-2</v>
      </c>
    </row>
    <row r="9" spans="1:3">
      <c r="A9" s="4" t="s">
        <v>93</v>
      </c>
      <c r="B9" s="6" t="n">
        <v>-4353</v>
      </c>
      <c r="C9" s="6" t="n">
        <v>-49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59"/>
    <col customWidth="1" max="2" min="2" width="10"/>
    <col customWidth="1" max="3" min="3" width="55"/>
    <col customWidth="1" max="4" min="4" width="73"/>
    <col customWidth="1" max="5" min="5" width="13"/>
    <col customWidth="1" max="6" min="6" width="27"/>
    <col customWidth="1" max="7" min="7" width="37"/>
    <col customWidth="1" max="8" min="8" width="20"/>
    <col customWidth="1" max="9" min="9" width="15"/>
    <col customWidth="1" max="10" min="10" width="40"/>
  </cols>
  <sheetData>
    <row r="1" spans="1:10">
      <c r="A1" s="1" t="s">
        <v>94</v>
      </c>
      <c r="B1" s="2" t="s">
        <v>95</v>
      </c>
      <c r="C1" s="2" t="s">
        <v>96</v>
      </c>
      <c r="D1" s="2" t="s">
        <v>97</v>
      </c>
      <c r="E1" s="2" t="s">
        <v>98</v>
      </c>
      <c r="F1" s="2" t="s">
        <v>99</v>
      </c>
      <c r="G1" s="2" t="s">
        <v>100</v>
      </c>
      <c r="H1" s="2" t="s">
        <v>101</v>
      </c>
      <c r="I1" s="2" t="s">
        <v>102</v>
      </c>
      <c r="J1" s="2" t="s">
        <v>103</v>
      </c>
    </row>
    <row r="2" spans="1:10">
      <c r="A2" s="4" t="s">
        <v>104</v>
      </c>
      <c r="D2" s="5" t="n">
        <v>10000</v>
      </c>
      <c r="E2" s="5" t="n">
        <v>9484000</v>
      </c>
    </row>
    <row r="3" spans="1:10">
      <c r="A3" s="4" t="s">
        <v>105</v>
      </c>
      <c r="B3" s="6" t="n">
        <v>50189</v>
      </c>
      <c r="C3" s="6" t="n">
        <v>50507</v>
      </c>
      <c r="D3" s="6" t="n">
        <v>0</v>
      </c>
      <c r="E3" s="6" t="n">
        <v>9</v>
      </c>
      <c r="F3" s="6" t="n">
        <v>433044</v>
      </c>
      <c r="G3" s="6" t="n">
        <v>-28</v>
      </c>
      <c r="H3" s="6" t="n">
        <v>-381810</v>
      </c>
      <c r="I3" s="6" t="n">
        <v>-708</v>
      </c>
      <c r="J3" s="6" t="n">
        <v>-318</v>
      </c>
    </row>
    <row r="4" spans="1:10">
      <c r="A4" s="3" t="s">
        <v>106</v>
      </c>
    </row>
    <row r="5" spans="1:10">
      <c r="A5" s="4" t="s">
        <v>80</v>
      </c>
      <c r="B5" s="5" t="n">
        <v>-4984</v>
      </c>
      <c r="C5" s="5" t="n">
        <v>-4982</v>
      </c>
      <c r="H5" s="5" t="n">
        <v>-4982</v>
      </c>
      <c r="J5" s="5" t="n">
        <v>-2</v>
      </c>
    </row>
    <row r="6" spans="1:10">
      <c r="A6" s="4" t="s">
        <v>107</v>
      </c>
      <c r="B6" s="5" t="n">
        <v>-31</v>
      </c>
      <c r="C6" s="5" t="n">
        <v>-31</v>
      </c>
      <c r="G6" s="5" t="n">
        <v>-31</v>
      </c>
    </row>
    <row r="7" spans="1:10">
      <c r="A7" s="4" t="s">
        <v>108</v>
      </c>
      <c r="E7" s="5" t="n">
        <v>79000</v>
      </c>
    </row>
    <row r="8" spans="1:10">
      <c r="A8" s="4" t="s">
        <v>109</v>
      </c>
      <c r="B8" s="5" t="n">
        <v>103</v>
      </c>
      <c r="C8" s="5" t="n">
        <v>103</v>
      </c>
      <c r="E8" s="6" t="n">
        <v>1</v>
      </c>
      <c r="F8" s="5" t="n">
        <v>102</v>
      </c>
    </row>
    <row r="9" spans="1:10">
      <c r="A9" s="4" t="s">
        <v>110</v>
      </c>
      <c r="E9" s="5" t="n">
        <v>12000</v>
      </c>
    </row>
    <row r="10" spans="1:10">
      <c r="A10" s="4" t="s">
        <v>111</v>
      </c>
      <c r="B10" s="5" t="n">
        <v>40</v>
      </c>
      <c r="C10" s="5" t="n">
        <v>40</v>
      </c>
      <c r="F10" s="5" t="n">
        <v>40</v>
      </c>
    </row>
    <row r="11" spans="1:10">
      <c r="A11" s="4" t="s">
        <v>112</v>
      </c>
      <c r="B11" s="5" t="n">
        <v>0</v>
      </c>
      <c r="C11" s="5" t="n">
        <v>-48</v>
      </c>
      <c r="F11" s="5" t="n">
        <v>-48</v>
      </c>
      <c r="J11" s="5" t="n">
        <v>48</v>
      </c>
    </row>
    <row r="12" spans="1:10">
      <c r="A12" s="4" t="s">
        <v>113</v>
      </c>
      <c r="D12" s="5" t="n">
        <v>10000</v>
      </c>
      <c r="E12" s="5" t="n">
        <v>9575000</v>
      </c>
    </row>
    <row r="13" spans="1:10">
      <c r="A13" s="4" t="s">
        <v>114</v>
      </c>
      <c r="B13" s="5" t="n">
        <v>45317</v>
      </c>
      <c r="C13" s="5" t="n">
        <v>45589</v>
      </c>
      <c r="D13" s="6" t="n">
        <v>0</v>
      </c>
      <c r="E13" s="6" t="n">
        <v>10</v>
      </c>
      <c r="F13" s="5" t="n">
        <v>433138</v>
      </c>
      <c r="G13" s="5" t="n">
        <v>-59</v>
      </c>
      <c r="H13" s="5" t="n">
        <v>-386792</v>
      </c>
      <c r="I13" s="5" t="n">
        <v>-708</v>
      </c>
      <c r="J13" s="5" t="n">
        <v>-272</v>
      </c>
    </row>
    <row r="14" spans="1:10">
      <c r="A14" s="4" t="s">
        <v>115</v>
      </c>
      <c r="D14" s="5" t="n">
        <v>10000</v>
      </c>
      <c r="E14" s="5" t="n">
        <v>9866000</v>
      </c>
    </row>
    <row r="15" spans="1:10">
      <c r="A15" s="4" t="s">
        <v>116</v>
      </c>
      <c r="B15" s="5" t="n">
        <v>37454</v>
      </c>
      <c r="C15" s="5" t="n">
        <v>37726</v>
      </c>
      <c r="D15" s="6" t="n">
        <v>0</v>
      </c>
      <c r="E15" s="6" t="n">
        <v>10</v>
      </c>
      <c r="F15" s="5" t="n">
        <v>436433</v>
      </c>
      <c r="G15" s="5" t="n">
        <v>-32</v>
      </c>
      <c r="H15" s="5" t="n">
        <v>-397977</v>
      </c>
      <c r="I15" s="5" t="n">
        <v>-708</v>
      </c>
      <c r="J15" s="5" t="n">
        <v>-272</v>
      </c>
    </row>
    <row r="16" spans="1:10">
      <c r="A16" s="3" t="s">
        <v>106</v>
      </c>
    </row>
    <row r="17" spans="1:10">
      <c r="A17" s="4" t="s">
        <v>117</v>
      </c>
      <c r="B17" s="5" t="n">
        <v>-62</v>
      </c>
      <c r="C17" s="5" t="n">
        <v>-62</v>
      </c>
      <c r="H17" s="5" t="n">
        <v>-62</v>
      </c>
    </row>
    <row r="18" spans="1:10">
      <c r="A18" s="4" t="s">
        <v>80</v>
      </c>
      <c r="B18" s="5" t="n">
        <v>-4365</v>
      </c>
      <c r="C18" s="5" t="n">
        <v>-4367</v>
      </c>
      <c r="H18" s="5" t="n">
        <v>-4367</v>
      </c>
      <c r="J18" s="5" t="n">
        <v>2</v>
      </c>
    </row>
    <row r="19" spans="1:10">
      <c r="A19" s="4" t="s">
        <v>107</v>
      </c>
      <c r="B19" s="5" t="n">
        <v>14</v>
      </c>
      <c r="C19" s="5" t="n">
        <v>14</v>
      </c>
      <c r="G19" s="5" t="n">
        <v>14</v>
      </c>
    </row>
    <row r="20" spans="1:10">
      <c r="A20" s="4" t="s">
        <v>108</v>
      </c>
      <c r="E20" s="5" t="n">
        <v>96000</v>
      </c>
    </row>
    <row r="21" spans="1:10">
      <c r="A21" s="4" t="s">
        <v>109</v>
      </c>
      <c r="B21" s="5" t="n">
        <v>417</v>
      </c>
      <c r="C21" s="5" t="n">
        <v>417</v>
      </c>
      <c r="F21" s="5" t="n">
        <v>417</v>
      </c>
    </row>
    <row r="22" spans="1:10">
      <c r="A22" s="4" t="s">
        <v>118</v>
      </c>
      <c r="E22" s="5" t="n">
        <v>431000</v>
      </c>
    </row>
    <row r="23" spans="1:10">
      <c r="A23" s="4" t="s">
        <v>119</v>
      </c>
      <c r="B23" s="5" t="n">
        <v>1000</v>
      </c>
      <c r="C23" s="5" t="n">
        <v>1000</v>
      </c>
      <c r="F23" s="5" t="n">
        <v>1000</v>
      </c>
    </row>
    <row r="24" spans="1:10">
      <c r="A24" s="4" t="s">
        <v>120</v>
      </c>
      <c r="D24" s="5" t="n">
        <v>10000</v>
      </c>
      <c r="E24" s="5" t="n">
        <v>10393000</v>
      </c>
    </row>
    <row r="25" spans="1:10">
      <c r="A25" s="4" t="s">
        <v>121</v>
      </c>
      <c r="B25" s="6" t="n">
        <v>34458</v>
      </c>
      <c r="C25" s="6" t="n">
        <v>34728</v>
      </c>
      <c r="D25" s="6" t="n">
        <v>0</v>
      </c>
      <c r="E25" s="6" t="n">
        <v>10</v>
      </c>
      <c r="F25" s="6" t="n">
        <v>437850</v>
      </c>
      <c r="G25" s="6" t="n">
        <v>-18</v>
      </c>
      <c r="H25" s="6" t="n">
        <v>-402406</v>
      </c>
      <c r="I25" s="6" t="n">
        <v>-708</v>
      </c>
      <c r="J25" s="6" t="n">
        <v>-2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70</v>
      </c>
    </row>
    <row r="3" spans="1:3">
      <c r="A3" s="3" t="s">
        <v>123</v>
      </c>
    </row>
    <row r="4" spans="1:3">
      <c r="A4" s="4" t="s">
        <v>80</v>
      </c>
      <c r="B4" s="6" t="n">
        <v>-4365</v>
      </c>
      <c r="C4" s="6" t="n">
        <v>-4984</v>
      </c>
    </row>
    <row r="5" spans="1:3">
      <c r="A5" s="3" t="s">
        <v>124</v>
      </c>
    </row>
    <row r="6" spans="1:3">
      <c r="A6" s="4" t="s">
        <v>109</v>
      </c>
      <c r="B6" s="5" t="n">
        <v>547</v>
      </c>
      <c r="C6" s="5" t="n">
        <v>147</v>
      </c>
    </row>
    <row r="7" spans="1:3">
      <c r="A7" s="4" t="s">
        <v>125</v>
      </c>
      <c r="B7" s="5" t="n">
        <v>17</v>
      </c>
      <c r="C7" s="5" t="n">
        <v>87</v>
      </c>
    </row>
    <row r="8" spans="1:3">
      <c r="A8" s="4" t="s">
        <v>126</v>
      </c>
      <c r="B8" s="5" t="n">
        <v>82</v>
      </c>
      <c r="C8" s="5" t="n">
        <v>82</v>
      </c>
    </row>
    <row r="9" spans="1:3">
      <c r="A9" s="3" t="s">
        <v>127</v>
      </c>
    </row>
    <row r="10" spans="1:3">
      <c r="A10" s="4" t="s">
        <v>32</v>
      </c>
      <c r="B10" s="5" t="n">
        <v>-223</v>
      </c>
      <c r="C10" s="5" t="n">
        <v>-3</v>
      </c>
    </row>
    <row r="11" spans="1:3">
      <c r="A11" s="4" t="s">
        <v>35</v>
      </c>
      <c r="B11" s="5" t="n">
        <v>91</v>
      </c>
      <c r="C11" s="5" t="n">
        <v>90</v>
      </c>
    </row>
    <row r="12" spans="1:3">
      <c r="A12" s="4" t="s">
        <v>128</v>
      </c>
      <c r="B12" s="5" t="n">
        <v>-1635</v>
      </c>
      <c r="C12" s="5" t="n">
        <v>-1718</v>
      </c>
    </row>
    <row r="13" spans="1:3">
      <c r="A13" s="4" t="s">
        <v>129</v>
      </c>
      <c r="B13" s="5" t="n">
        <v>-5486</v>
      </c>
      <c r="C13" s="5" t="n">
        <v>-6299</v>
      </c>
    </row>
    <row r="14" spans="1:3">
      <c r="A14" s="3" t="s">
        <v>130</v>
      </c>
    </row>
    <row r="15" spans="1:3">
      <c r="A15" s="4" t="s">
        <v>131</v>
      </c>
      <c r="B15" s="5" t="n">
        <v>-16264</v>
      </c>
      <c r="C15" s="5" t="n">
        <v>-24144</v>
      </c>
    </row>
    <row r="16" spans="1:3">
      <c r="A16" s="4" t="s">
        <v>132</v>
      </c>
      <c r="B16" s="5" t="n">
        <v>25005</v>
      </c>
      <c r="C16" s="5" t="n">
        <v>22964</v>
      </c>
    </row>
    <row r="17" spans="1:3">
      <c r="A17" s="4" t="s">
        <v>133</v>
      </c>
      <c r="B17" s="5" t="n">
        <v>0</v>
      </c>
      <c r="C17" s="5" t="n">
        <v>-9</v>
      </c>
    </row>
    <row r="18" spans="1:3">
      <c r="A18" s="4" t="s">
        <v>134</v>
      </c>
      <c r="B18" s="5" t="n">
        <v>8741</v>
      </c>
      <c r="C18" s="5" t="n">
        <v>-1189</v>
      </c>
    </row>
    <row r="19" spans="1:3">
      <c r="A19" s="3" t="s">
        <v>135</v>
      </c>
    </row>
    <row r="20" spans="1:3">
      <c r="A20" s="4" t="s">
        <v>136</v>
      </c>
      <c r="B20" s="5" t="n">
        <v>0</v>
      </c>
      <c r="C20" s="5" t="n">
        <v>40</v>
      </c>
    </row>
    <row r="21" spans="1:3">
      <c r="A21" s="4" t="s">
        <v>137</v>
      </c>
      <c r="B21" s="5" t="n">
        <v>-130</v>
      </c>
      <c r="C21" s="5" t="n">
        <v>-45</v>
      </c>
    </row>
    <row r="22" spans="1:3">
      <c r="A22" s="4" t="s">
        <v>119</v>
      </c>
      <c r="B22" s="5" t="n">
        <v>1000</v>
      </c>
      <c r="C22" s="5" t="n">
        <v>0</v>
      </c>
    </row>
    <row r="23" spans="1:3">
      <c r="A23" s="4" t="s">
        <v>138</v>
      </c>
      <c r="B23" s="5" t="n">
        <v>0</v>
      </c>
      <c r="C23" s="5" t="n">
        <v>-67</v>
      </c>
    </row>
    <row r="24" spans="1:3">
      <c r="A24" s="4" t="s">
        <v>139</v>
      </c>
      <c r="B24" s="5" t="n">
        <v>870</v>
      </c>
      <c r="C24" s="5" t="n">
        <v>-72</v>
      </c>
    </row>
    <row r="25" spans="1:3">
      <c r="A25" s="4" t="s">
        <v>140</v>
      </c>
      <c r="B25" s="5" t="n">
        <v>4125</v>
      </c>
      <c r="C25" s="5" t="n">
        <v>-7560</v>
      </c>
    </row>
    <row r="26" spans="1:3">
      <c r="A26" s="4" t="s">
        <v>141</v>
      </c>
      <c r="B26" s="5" t="n">
        <v>10299</v>
      </c>
      <c r="C26" s="5" t="n">
        <v>34168</v>
      </c>
    </row>
    <row r="27" spans="1:3">
      <c r="A27" s="4" t="s">
        <v>142</v>
      </c>
      <c r="B27" s="5" t="n">
        <v>14424</v>
      </c>
      <c r="C27" s="5" t="n">
        <v>26608</v>
      </c>
    </row>
    <row r="28" spans="1:3">
      <c r="A28" s="3" t="s">
        <v>143</v>
      </c>
    </row>
    <row r="29" spans="1:3">
      <c r="A29" s="4" t="s">
        <v>144</v>
      </c>
      <c r="B29" s="6" t="n">
        <v>0</v>
      </c>
      <c r="C29" s="6"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1:34Z</dcterms:created>
  <dcterms:modified xmlns:dcterms="http://purl.org/dc/terms/" xmlns:xsi="http://www.w3.org/2001/XMLSchema-instance" xsi:type="dcterms:W3CDTF">2019-05-09T16:01:34Z</dcterms:modified>
</cp:coreProperties>
</file>